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 sheetId="7" state="visible" r:id="rId7"/>
    <sheet xmlns:r="http://schemas.openxmlformats.org/officeDocument/2006/relationships" name="Operating Leases" sheetId="8" state="visible" r:id="rId8"/>
    <sheet xmlns:r="http://schemas.openxmlformats.org/officeDocument/2006/relationships" name="Fair Value Measure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Revenue And Contract Liabilitie" sheetId="13" state="visible" r:id="rId13"/>
    <sheet xmlns:r="http://schemas.openxmlformats.org/officeDocument/2006/relationships" name="Line Of Credit" sheetId="14" state="visible" r:id="rId14"/>
    <sheet xmlns:r="http://schemas.openxmlformats.org/officeDocument/2006/relationships" name="Contingencies" sheetId="15" state="visible" r:id="rId15"/>
    <sheet xmlns:r="http://schemas.openxmlformats.org/officeDocument/2006/relationships" name="Derivative Financial Instrument" sheetId="16" state="visible" r:id="rId16"/>
    <sheet xmlns:r="http://schemas.openxmlformats.org/officeDocument/2006/relationships" name="Common Stock And Earnings Per S" sheetId="17" state="visible" r:id="rId17"/>
    <sheet xmlns:r="http://schemas.openxmlformats.org/officeDocument/2006/relationships" name="Segment Information" sheetId="18" state="visible" r:id="rId18"/>
    <sheet xmlns:r="http://schemas.openxmlformats.org/officeDocument/2006/relationships" name="Organization, Consolidation, _2" sheetId="19" state="visible" r:id="rId19"/>
    <sheet xmlns:r="http://schemas.openxmlformats.org/officeDocument/2006/relationships" name="Operating Leases (Tables)" sheetId="20" state="visible" r:id="rId20"/>
    <sheet xmlns:r="http://schemas.openxmlformats.org/officeDocument/2006/relationships" name="Fair Value Measures (Tables)" sheetId="21" state="visible" r:id="rId21"/>
    <sheet xmlns:r="http://schemas.openxmlformats.org/officeDocument/2006/relationships" name="Investments (Tables)" sheetId="22" state="visible" r:id="rId22"/>
    <sheet xmlns:r="http://schemas.openxmlformats.org/officeDocument/2006/relationships" name="Inventories (Tables)" sheetId="23" state="visible" r:id="rId23"/>
    <sheet xmlns:r="http://schemas.openxmlformats.org/officeDocument/2006/relationships" name="Revenue And Contract Liabilit_2" sheetId="24" state="visible" r:id="rId24"/>
    <sheet xmlns:r="http://schemas.openxmlformats.org/officeDocument/2006/relationships" name="Common Stock And Earnings Per_2" sheetId="25" state="visible" r:id="rId25"/>
    <sheet xmlns:r="http://schemas.openxmlformats.org/officeDocument/2006/relationships" name="Segment Information (Tables)" sheetId="26" state="visible" r:id="rId26"/>
    <sheet xmlns:r="http://schemas.openxmlformats.org/officeDocument/2006/relationships" name="Organization, Consolidation, _3" sheetId="27" state="visible" r:id="rId27"/>
    <sheet xmlns:r="http://schemas.openxmlformats.org/officeDocument/2006/relationships" name="Operating Leases (Narrative) (D" sheetId="28" state="visible" r:id="rId28"/>
    <sheet xmlns:r="http://schemas.openxmlformats.org/officeDocument/2006/relationships" name="Operating Leases (Summary Of Le" sheetId="29" state="visible" r:id="rId29"/>
    <sheet xmlns:r="http://schemas.openxmlformats.org/officeDocument/2006/relationships" name="Operating Leases (Supplemental " sheetId="30" state="visible" r:id="rId30"/>
    <sheet xmlns:r="http://schemas.openxmlformats.org/officeDocument/2006/relationships" name="Operating Leases (Maturity Anal" sheetId="31" state="visible" r:id="rId31"/>
    <sheet xmlns:r="http://schemas.openxmlformats.org/officeDocument/2006/relationships" name="Operating Leases (Schedule Of F" sheetId="32" state="visible" r:id="rId32"/>
    <sheet xmlns:r="http://schemas.openxmlformats.org/officeDocument/2006/relationships" name="Fair Value Measures (Narrative)" sheetId="33" state="visible" r:id="rId33"/>
    <sheet xmlns:r="http://schemas.openxmlformats.org/officeDocument/2006/relationships" name="Fair Value Measures (Schedule O" sheetId="34" state="visible" r:id="rId34"/>
    <sheet xmlns:r="http://schemas.openxmlformats.org/officeDocument/2006/relationships" name="Investments (Schedule Of Held-T" sheetId="35" state="visible" r:id="rId35"/>
    <sheet xmlns:r="http://schemas.openxmlformats.org/officeDocument/2006/relationships" name="Inventories (Schedule Of Invent" sheetId="36" state="visible" r:id="rId36"/>
    <sheet xmlns:r="http://schemas.openxmlformats.org/officeDocument/2006/relationships" name="Intangible Assets (Narrative) (" sheetId="37" state="visible" r:id="rId37"/>
    <sheet xmlns:r="http://schemas.openxmlformats.org/officeDocument/2006/relationships" name="Revenue And Contract Liabilit_3" sheetId="38" state="visible" r:id="rId38"/>
    <sheet xmlns:r="http://schemas.openxmlformats.org/officeDocument/2006/relationships" name="Line Of Credit (Narrative) (Det" sheetId="39" state="visible" r:id="rId39"/>
    <sheet xmlns:r="http://schemas.openxmlformats.org/officeDocument/2006/relationships" name="Derivative Financial Instrume_2" sheetId="40" state="visible" r:id="rId40"/>
    <sheet xmlns:r="http://schemas.openxmlformats.org/officeDocument/2006/relationships" name="Common Stock And Earnings Per_3" sheetId="41" state="visible" r:id="rId41"/>
    <sheet xmlns:r="http://schemas.openxmlformats.org/officeDocument/2006/relationships" name="Common Stock And Earnings Per_4" sheetId="42" state="visible" r:id="rId42"/>
    <sheet xmlns:r="http://schemas.openxmlformats.org/officeDocument/2006/relationships" name="Common Stock And Earnings Per_5"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Segment Information (Schedule_2" sheetId="46" state="visible" r:id="rId46"/>
    <sheet xmlns:r="http://schemas.openxmlformats.org/officeDocument/2006/relationships" name="Segment Information (Consolidat" sheetId="47" state="visible" r:id="rId47"/>
    <sheet xmlns:r="http://schemas.openxmlformats.org/officeDocument/2006/relationships" name="Uncategorized Items - usna-2019" sheetId="48" state="visible" r:id="rId48"/>
  </sheets>
  <definedNames/>
  <calcPr calcId="124519" fullCalcOnLoad="1"/>
</workbook>
</file>

<file path=xl/sharedStrings.xml><?xml version="1.0" encoding="utf-8"?>
<sst xmlns="http://schemas.openxmlformats.org/spreadsheetml/2006/main" uniqueCount="409">
  <si>
    <t>Document And Entity Information - shares</t>
  </si>
  <si>
    <t>9 Months Ended</t>
  </si>
  <si>
    <t>Sep. 28, 2019</t>
  </si>
  <si>
    <t>Nov. 01, 2019</t>
  </si>
  <si>
    <t>Document And Entity Information [Abstract]</t>
  </si>
  <si>
    <t>Document Type</t>
  </si>
  <si>
    <t>10-Q</t>
  </si>
  <si>
    <t>Amendment Flag</t>
  </si>
  <si>
    <t>false</t>
  </si>
  <si>
    <t>Document Quarterly Report</t>
  </si>
  <si>
    <t>true</t>
  </si>
  <si>
    <t>Document Transition Report</t>
  </si>
  <si>
    <t>Document Period End Date</t>
  </si>
  <si>
    <t>Sep. 28,
		2019</t>
  </si>
  <si>
    <t>Entity File Number</t>
  </si>
  <si>
    <t>001-35024</t>
  </si>
  <si>
    <t>Document Fiscal Period Focus</t>
  </si>
  <si>
    <t>Q3</t>
  </si>
  <si>
    <t>Entity Central Index Key</t>
  </si>
  <si>
    <t>0000896264</t>
  </si>
  <si>
    <t>Entity Registrant Name</t>
  </si>
  <si>
    <t>USANA HEALTH SCIENCES, INC.</t>
  </si>
  <si>
    <t>Entity Incorporation, State or Country Code</t>
  </si>
  <si>
    <t>UT</t>
  </si>
  <si>
    <t>Current Fiscal Year End Date</t>
  </si>
  <si>
    <t>--12-28</t>
  </si>
  <si>
    <t>Document Fiscal Year Focus</t>
  </si>
  <si>
    <t>2019</t>
  </si>
  <si>
    <t>Entity Tax Identification Number</t>
  </si>
  <si>
    <t>87-0500306</t>
  </si>
  <si>
    <t>Entity Address, Address Line One</t>
  </si>
  <si>
    <t>3838 West Parkway Blvd.</t>
  </si>
  <si>
    <t>Entity Address, City or Town</t>
  </si>
  <si>
    <t>Salt Lake City</t>
  </si>
  <si>
    <t>Entity Address, Postal Zip Code</t>
  </si>
  <si>
    <t>84120</t>
  </si>
  <si>
    <t>City Area Code</t>
  </si>
  <si>
    <t>801</t>
  </si>
  <si>
    <t>Local Phone Number</t>
  </si>
  <si>
    <t>954-7100</t>
  </si>
  <si>
    <t>Title of 12(b) Security</t>
  </si>
  <si>
    <t>Common Stock</t>
  </si>
  <si>
    <t>Security Exchange Name</t>
  </si>
  <si>
    <t>NYSE</t>
  </si>
  <si>
    <t>Trading Symbol</t>
  </si>
  <si>
    <t>USNA</t>
  </si>
  <si>
    <t>Entity Address, State or Provinc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29, 2018</t>
  </si>
  <si>
    <t>Current assets</t>
  </si>
  <si>
    <t>Cash and cash equivalents</t>
  </si>
  <si>
    <t>Securities held-to-maturity</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3,567 as of December 29, 2018 and 21,631 as of September 28, 2019</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Sep. 29, 2018</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USD ($) shares in Thousands, $ in Thousands</t>
  </si>
  <si>
    <t>Common Stock [Member]</t>
  </si>
  <si>
    <t>Additional Paid-in Capital [Member]</t>
  </si>
  <si>
    <t>Retained Earnings [Member]</t>
  </si>
  <si>
    <t>Accumulated Other Comprehensive Income (Loss) [Member]</t>
  </si>
  <si>
    <t>Total</t>
  </si>
  <si>
    <t>Cumulative effect of accounting change</t>
  </si>
  <si>
    <t>Balance after cumulative effect of accounting change</t>
  </si>
  <si>
    <t>Balance, shares at Dec. 30, 2017</t>
  </si>
  <si>
    <t>Balance, value at Dec. 30, 2017</t>
  </si>
  <si>
    <t>Equity-based compensation expense</t>
  </si>
  <si>
    <t>Common stock repurchased and retired, value</t>
  </si>
  <si>
    <t>Common stock repurchased and retired, shares</t>
  </si>
  <si>
    <t>Common stock issued under equity award plans, shares</t>
  </si>
  <si>
    <t>Tax withholding for net-share settled equity awards</t>
  </si>
  <si>
    <t>Disgorgement of short-swing stock profits</t>
  </si>
  <si>
    <t>Balance, shares at Sep. 29, 2018</t>
  </si>
  <si>
    <t>Balance, value at Sep. 29, 2018</t>
  </si>
  <si>
    <t>Balance, shares at Jun. 30, 2018</t>
  </si>
  <si>
    <t>Balance, value at Jun. 30, 2018</t>
  </si>
  <si>
    <t>Balance, shares at Dec. 29, 2018</t>
  </si>
  <si>
    <t>Balance, value at Dec. 29, 2018</t>
  </si>
  <si>
    <t>Balance, shares at Sep. 28, 2019</t>
  </si>
  <si>
    <t>Balance, value at Sep. 28, 2019</t>
  </si>
  <si>
    <t>Balance, shares at Jun. 29, 2019</t>
  </si>
  <si>
    <t>Balance, value at Jun. 29, 2019</t>
  </si>
  <si>
    <t>Condensed Consolidated Statements Of Cash Flows - USD ($) $ in Thousands</t>
  </si>
  <si>
    <t>Cash flows from operating activities</t>
  </si>
  <si>
    <t>Adjustments to reconcile net earnings to net cash provided by (used in) operating activities</t>
  </si>
  <si>
    <t>Depreciation and amortization</t>
  </si>
  <si>
    <t>Right-of-use asset amortization</t>
  </si>
  <si>
    <t>(Gain) loss on sale of property and equipment</t>
  </si>
  <si>
    <t>Deferred income taxes</t>
  </si>
  <si>
    <t>(Gain) loss on impairment on note receivable</t>
  </si>
  <si>
    <t>Changes in operating assets and liabilities:</t>
  </si>
  <si>
    <t>Prepaid expenses and other assets</t>
  </si>
  <si>
    <t>Other liabilities</t>
  </si>
  <si>
    <t>Net cash provided by (used in) operating activities</t>
  </si>
  <si>
    <t>Cash flows from investing activities</t>
  </si>
  <si>
    <t>Receipts on notes receivable</t>
  </si>
  <si>
    <t>Proceeds from the settlement of net investment hedges</t>
  </si>
  <si>
    <t>Payments for net investment hedge</t>
  </si>
  <si>
    <t>Purchases of investment securities held-to-maturity</t>
  </si>
  <si>
    <t>Maturities of investment securities held-to-maturity</t>
  </si>
  <si>
    <t>Proceeds from sale of property and equipment</t>
  </si>
  <si>
    <t>Purchases of property and equipment</t>
  </si>
  <si>
    <t>Net cash provided by (used in) investing activities</t>
  </si>
  <si>
    <t>Cash flows from financing activities</t>
  </si>
  <si>
    <t>Repurchase of common stock</t>
  </si>
  <si>
    <t>Proceeds from disgorgement of short-swing stock profits</t>
  </si>
  <si>
    <t>Borrowings on line of credit</t>
  </si>
  <si>
    <t>Payments on line of credit</t>
  </si>
  <si>
    <t>Payments related to tax withholding for net-share settled equity awards</t>
  </si>
  <si>
    <t>Deferred debt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t>
  </si>
  <si>
    <t>Cash paid during the period for:</t>
  </si>
  <si>
    <t>Interest</t>
  </si>
  <si>
    <t>Cash received during the period for:</t>
  </si>
  <si>
    <t>Income tax refund</t>
  </si>
  <si>
    <t>Non-cash operating activities</t>
  </si>
  <si>
    <t>Right-of-use assets obtained in exchange for lease obligations</t>
  </si>
  <si>
    <t>Non-cash investing activities:</t>
  </si>
  <si>
    <t>Accrued purchases of property and equipment</t>
  </si>
  <si>
    <t>Organization, Consolidation, And Basis Of Presentation</t>
  </si>
  <si>
    <t>Organization, Consolidation, And Basis Of Presentation [Abstract]</t>
  </si>
  <si>
    <t xml:space="preserve">NOTE A – ORGANIZATION, CONSOLIDATION , AND BASIS OF PRESENTATION USANA Health Sciences, Inc. develops and manufactures high-quality nutritional, personal care and skincare products that are sold internationally through a global network marketing system, which is a form of direct selling. The Condensed Consolidated Financial Statements (the “Financial Statements”) include the accounts and operations of USANA Health Sciences, Inc., a Utah corporation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Germany, Spain, Italy, Romania, Belgium , and the Netherlands. All intercompany accounts and transactions have been eliminated in consolidation. The condensed consolidated balance sheet as of December 29, 2018, derived from audited consolidated financial statements, and the unaudited interim consolidated financial information of the Company have been prepared in accordance with the instructions to Form 10-Q and Rule 10-01 of Regulation S-X promulgated by the Securities and Exchange Commission (“SEC”). Accordingly,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the Company’s management, the accompanying interim condensed consolidated financial information contains all adjustments, consisting only of normal recurring adjustments that are necessary to state fairly the Company’s financial position as of September 28, 2019 and results of operations for September 29, 2018 and September 28, 2019. The interim Financial Statements should be read in conjunction with the audited consolidated financial statements and notes thereto that are included in the Company’s Annual Report on Form 10-K for the year ended December 29, 2018 . The results of operations for the three and nine months ended September 28, 2019, are not necessarily indicative of the results that may be expected for the fiscal year ending December 28, 2019. Recent Accounting Pronouncements Adopted accounting pronouncements In February 2016, the Financial Accounting Standards Board (“FASB”) issued Accounting Standards Update (“ASU”) No. 2016-02, “Leases (Topic 842).” ASU 2016-02 is intended to increase transparency and comparability among organizations by recognizing lease assets and lease liabilities on the balance sheet and disclosing key information about leasing arrangements. Additionally, the ASU requires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In July 2018, the FASB issued ASU No . 2018-11, “Leases (Topic 842)”—Targeted Improvements, which allows an additional transition method to adopt the new lease standard at the adoption date, as compared to the beginning of the earliest period presented, and recognize a cumulative-effect adjustment to the beginning balance of retained earnings in the period of adoption. NOTE A – ORGANIZATION, CONSOLIDATION, AND BASIS OF PRESENTATION The Company adopted Topic 842 in the first quarter of 2019, using the transition method per ASU 2018-11. Accordingly, all periods prior to December 30, 2018 were presented in accordance with the previous Topic 840, Leases, and no retrospective adjustments were made to the comparative periods presented. As a result of the adoption on December 30, 2018, the Company recorded operating lease right-of-use (“ROU”) assets of $ 19,671 and operating lease liabilities of $ 20,010 (of which, $ 7,120 was current and $ 12,890 was non-current) on the Company’s balance sheet for facility and equipment lease agreements. Additionally, the Company has prepaid land use rights related to production facilities in China of $ 6,853 that were reclassified to ROU assets. The Company utilized the incremental borrowing rate for the remaining lease term and remaining minimum rental payments for the calculation of the lease liability at the adoption date. Consistent with the treatment under Topic 840, the Company has excluded the portion of fixed rental payments attributable to executory costs such as taxes, insurance and maintenance in the determination of the future minimum rental payments for purposes of calculation of the lease liability at the adoption date. The Company does not have significant finance leases. As part of the adoption of Topic 842, the Company made the following practical expedient elections:  The Company elected the package of practical expedients to not reassess prior conclusions related to contracts containing leases, lease classification and initial direct costs for all leases  The Company did not elect the hindsight practical expedient, for all leases.  The Company did not elect the land easement practical expedient. The adoption of Topic 842 had a material impact to the Company’s consolidated balance sheets, but did not materially impact the Company’s consolidated statements of comprehensive income. The most significant changes to the consolidated balance sheets relate to the recognition of new ROU assets and lease liabilities for operating leases. The adoption of Topic 842 also had no material impact on operating, investing, or financing cash flows in the consolidated statement of cash flows. However, Topic 842 has affected the Company’s disclosures about noncash activities relating to the initial recognition of ROU assets and lease liabilities. Additionally, the Company’s lease-related disclosures have increased as a result of adoption. See Note B - Operating Leases for additional information regarding the Company’s lease policies under the new standard. In August 2017, the FASB issued ASU 2017-12, “Derivatives and Hedging (Topic 815):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ASU are effective for fiscal years beginning after December 15, 2018, and interim periods within those fiscal years. The Company adopted ASU 2017-12 during the quarter ended March 30, 2019 and the adoption of the standard did not have an impact on its consolidated financial statements. NOTE A – ORGANIZATION, CONSOLIDATION, AND BASIS OF PRESENTATION Issued accounting pronouncements not yet adopted In August 2018, the FASB issued ASU 2018-13, “Fair Value Measurement (Topic 820): Disclosure Framework-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ASU 2018-13 will have a material impact on its consolidated financial statements. In August 2018, the FASB issued ASU 2018-15, “Intangibles - 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does not expect the adoption of ASU 2018-15 will have a material impact on its consolidated financial statements. </t>
  </si>
  <si>
    <t>Operating Leases</t>
  </si>
  <si>
    <t>Operating Leases [Abstract]</t>
  </si>
  <si>
    <t xml:space="preserve">NOTE B – OPERATING LEASES With the exception of the Company’s headquarters in Salt Lake City, Utah, and its facilities in New South Wales, Australia, and in Beijing, and Tianjin, China, the Company generally leases its facilities. Each of the facility lease agreements is a non-cancelable operating lease generally structured with renewal options and expires prior to or during 2026 . In connection with the production facilities in Beijing and Tianjin, China, the Company has prepaid land use rights that are considered when applying the lease definition under the guidance for lease accounting. The Company utilizes equipment under non-cancelable operating leases, expiring through 2022 .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 NOTE B – OPERATING LEASES – CONTINUE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expense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 The following table summarizes the classification of lease assets and lease liabilities in the Company’s consolidated balance sheet: As of Leases Classification September 28, 2019 Assets ROU operating lease assets, net Other assets $ 25,434 Total ROU assets $ 25,434 Liabilities Current: Operating lease liabilities Other current liabilities $ 7,158 Non-current: Operating lease liabilities Other long-term liabilities $ 12,574 Total lease liabilities $ 19,732 NOTE B – OPERATING LEASES – CONTINUED The following table presents supplemental lease information: Quarter Ended Nine Months Ended September 28, September 28, 2019 2019 Lease cost Operating lease cost $ 2,153 $ 6,647 Total lease cost $ 2,153 $ 6,647 Nine Months Ended September 28, 2019 Other information Cash paid for amounts included in the measurement of lease liabilities Operating cash flows from operating leases $ 6,403 ROU assets obtained in exchange for new operating lease liabilities $ 6,207 Weighted-average remaining lease term—operating leases 3.82 yrs. Weighted-average discount rate—operating leases 3.76 % The following table presents the maturity of the Company’s lease liabilities as of September 28, 2019. Year ending Remainder of 2019 $ 2,145 2020 7,659 2021 5,115 2022 2,241 2023 1,650 Thereafter 2,609 $ 21,419 Less: imputed interest $ ( 1,687 ) Present value $ 19,732 The future minimum commitments under operating leases at December 29, 2018 having a non-cancelable term in excess of one year as determined prior to the adoption of Topic 842 are as follows: Year ending 2019 $ 9,155 2020 6,146 2021 3,825 2022 1,962 2023 1,464 Thereafter 2,514 $ 25,066 </t>
  </si>
  <si>
    <t>Fair Value Measures</t>
  </si>
  <si>
    <t>Fair Value Measures [Abstract]</t>
  </si>
  <si>
    <t xml:space="preserve">NOTE C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the dates indicated, the following financial assets and liabilities were measured at fair value on a recurring basis using the type of inputs shown: Fair Value Measurements Using December 29, Inputs 2018 Level 1 Level 2 Level 3 Money market funds included in cash equivalents $ 129,449 $ 129,449 $ — $ — Foreign currency contracts included in other current liabilities ( 309 ) — ( 309 ) — $ 129,140 $ 129,449 $ ( 309 ) $ — Fair Value Measurements Using September 28, Inputs 2019 Level 1 Level 2 Level 3 Money market funds included in cash equivalents $ 129,116 $ 129,116 $ — $ — Foreign currency contracts included in prepaid expenses and other current assets 611 — 611 — $ 129,727 $ 129,116 $ 611 $ — There were no transfers of financial assets or liabilities between levels of the fair value hierarchy for the periods indicated. The majority of the Company’s non-financial assets, which include goodwill, intangible assets, property and equipment, and ROU assets are not required to be carried at fair value on a recurring basis. However, if certain triggering events occur (or tested at least annually for goodwill and indefinite-lived intangibles) such that a non-financial asset is required to be evaluated for impairment , an impairment charge is recorded to reduce the carrying value to the fair value, if the carrying value exceeds the fair value. At December 29, 2018 and September 28, 2019, there were no non-financial assets measured at fair value on a non-recurring basis. NOTE C – FAIR VALUE MEASURES - CONTINUED The Company’s financial instruments include cash equivalents, securities held-to-maturity (“HTM”), accounts receivable, restricted cash, notes receivable, and accounts payable. The recorded values of accounts receivable and accounts payable approximate their fair values, based on their short-term nature. Securities held-to-maturity consist of corporate bonds and commercial paper. The fair value of corporate bonds and commercial paper are priced using quoted market prices for similar instruments or non-binding market prices that are corroborated by observable market data, which is considered to be a Level 2 input. The carrying values of these corporate bonds and commercial paper approximate their fair values due to their short-term maturities. </t>
  </si>
  <si>
    <t>Investments</t>
  </si>
  <si>
    <t>Investments [Abstract]</t>
  </si>
  <si>
    <t xml:space="preserve">NOTE D – INVESTMENTS The carrying amount, gross unrealized holding gains, gross unrealized holding losses, and fair value of securities held-to-maturity by major security type and class of security were as follows: As of December 29, 2018 Amortized Cost Unrecognized Holding Gains Unrecognized Holding Losses Estimated Fair Value Corporate bonds $ 57,554 $ 1 $ ( 46 ) $ 57,509 Commercial Paper 5,985 — — 5,985 Total HTM Securities $ 63,539 $ 1 $ ( 46 ) $ 63,494 As of September 28, 2019, all HTM securities had matured and there was no balance. </t>
  </si>
  <si>
    <t>Inventories [Abstract]</t>
  </si>
  <si>
    <t xml:space="preserve">NOTE E – INVENTORIES Inventories consist of the following : December 29, September 28, 2018 2019 Raw materials $ 19,502 $ 22,332 Work in progress 14,485 13,956 Finished goods 47,961 39,853 $ 81,948 $ 76,141 </t>
  </si>
  <si>
    <t>Intangible Assets</t>
  </si>
  <si>
    <t>Intangible Assets [Abstract]</t>
  </si>
  <si>
    <t xml:space="preserve">NOTE F – INTANGIBLE ASSETS The Company performed its annual goodwill impairment test during the third quarter of 2019. The Company performed a qualitative assessment of each reporting unit and determined that it was not more-likely-than-not that the fair value of any reporting unit was less than its carrying amount. As a result, no impairments of goodwill were recognized. The Company also performed its annual indefinite-lived intangible asset impairment test during the third quarter of 2019. The Company performed a qualitative assessment of the indefinite-lived intangible asset and determined that is was not more-likely-than-not that the fair value of the indefinite-lived intangible asset was less than the carrying amount. As a result, no impairment of the indefinite-lived intangible asset was recognized. </t>
  </si>
  <si>
    <t>Revenue And Contract Liabilities</t>
  </si>
  <si>
    <t>Revenue And Contract Liabilities [Abstract]</t>
  </si>
  <si>
    <t xml:space="preserve">NOTE G – REVENUE AND CONTRACT LIABILITIES Revenue is recognized when, or as, control of a promised product or service transfers to a customer, in an amount that reflects the consideration to which the Company expects to be entitled in exchange for transferring those products or services. A majority of the Company’s sales are for products sold at a point in time and shipped to customers, for which control is transferred as goods are delivered to the third party carrier for shipment. The Company receives payment, primarily via credit card, for the sale of products at the time customers place orders and payment is required prior to shipment. Contract liabilities, which are recorded within Other current liabilities in the consolidated balance sheets, primarily relate to deferred revenue for product sales for customer payments received in advance of shipment, for outstanding material rights under the initial order program, and for services where control is transferred over time as services are delivered. Disaggregation of revenue by geographical region and major product line is included in Segment Information in Note L. The following table provides information about contract liabilities from contracts with customers, including significant changes in the contract liabilities balances during the period. December 29, September 28, 2018 2019 Contract liabilities at beginning of period $ 14,417 $ 15,055 Increase due to deferral of revenue at period end 15,055 14,023 Decrease due to beginning contract liabilities recognized as revenue ( 14,417 ) ( 14,801 ) Contract liabilities at end of period $ 15,055 $ 14,277 </t>
  </si>
  <si>
    <t>Line Of Credit</t>
  </si>
  <si>
    <t>Line Of Credit [Abstract]</t>
  </si>
  <si>
    <t xml:space="preserve">NOTE H – LINE OF CREDIT The Company has a $ 75,000 line of credit (“Credit Agreement”) with Bank of America (“Bank”). Interest is computed at the Bank’s Prime Rate or a LIBOR-plus “Eurodollar” rate, adjusted by features specified in the Credit Agreement. The collateral for this line of credit is the pledge of the capital stock of certain subsidiaries of the Company, pursuant to a separate pledge agreement with the Bank. On February 19, 2016, the Company entered into an Amended and Restated Credit Agreement with the Bank, which extended the term of the Credit Agreement to April 27, 2021 and increased the Company’s consolidated rolling four-quarter adjusted EBITDA covenant to $ 100,000 or greater and its ratio of consolidated funded debt to adjusted EBITDA of equal to or less than 2.0 to 1.0 at the end of each quarter. On July 15, 2019, the Company entered into a Third Amendment (the “Third Amendment”) to the Amended and Restated Credit Agreement. The Third Amendment established a procedure for the Company to request an increase in the line of credit by an amount not to exceed $ 125,000 (up to $ 200,000 in the aggregate). The Company may make a maximum of three such requests in increments of at least $ 25,000 to the Bank. The Bank, at its election, will notify the Company whether or not it agrees to increase the line of credit and, if so, whether by an amount equal to or less than the amount requested by the Company. The line of credit will be automatically reduced to $ 100,000 , as of September 30, 2020. The adjusted EBITDA under the Credit Agreement is modified for certain non-cash expenses. Any existing bank guarantees are considered a reduction of the overall availability of credit and part of the covenant calculation under the Credit Agreement. This resulted in a $ 6,619 and $ 9,255 reduction in the available borrowing limit as of December 29, 2018 and September 28, 2019, respectively , due to existing normal course of business guarantees in certain markets. NOTE H – LINE OF CREDIT – CONTINUED There was no outstanding debt on this line of credit at December 29, 2018 or at September 28, 2019. The Company will be required to pay any balance on this line of credit in full at the time of maturity in April 2021 unless the line of credit is replaced or terms are renegotiated. </t>
  </si>
  <si>
    <t>Contingencies</t>
  </si>
  <si>
    <t>Contingencies [Abstract]</t>
  </si>
  <si>
    <t xml:space="preserve">NOTE I –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On February 7, 2017, the Company disclosed in a Current Report on Form 8-K filed with the SEC that it is conducting a voluntary internal investigation regarding its Baby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may be instituted against it or any of its current or former officers or directors. In 2017, the Company voluntarily contacted the SEC and the United States Department of Justice to advise both agencies that an internal investigation was underway and provided information to both agencies throughout the investigation. The Company’s internal investigation is substantially complete, however the Company continues to cooperate with the SEC and the United States Department of Justice.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t>
  </si>
  <si>
    <t>Derivative Financial Instruments</t>
  </si>
  <si>
    <t>Derivative Financial Instruments [Abstract]</t>
  </si>
  <si>
    <t xml:space="preserve">NOTE J –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NOTE J – DERIVATIVE FINANCIAL INSTRUMENTS - CONTINUED The Company periodically uses derivative hedging instruments to hedge its net investment in its non U.S. subsidiaries designed to hedge a portion of the foreign currency exposure that arises on translation of the accounts of the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As of December 29, 2018, there were no derivatives outstanding for which the Company has applied hedge accounting. During the second quarter of 2019, the Company settled a European option designated as a net investment hedge with a notional amount of $ 110,000 and realized a net gain of $ 276 , which is recorded to FCTA within AOCI. The Company assessed hedge effectiveness under the forward rate method, determining the hedging instrument was highly effective. As of September 28, 2019, there were no derivatives outstanding for which the Company has applied hedge accounting. </t>
  </si>
  <si>
    <t>Common Stock And Earnings Per Share</t>
  </si>
  <si>
    <t>Common Stock And Earnings Per Share [Abstract]</t>
  </si>
  <si>
    <t xml:space="preserve">NOTE K – COMMON STOCK AND EARNINGS PER SHARE Basic earnings per share (“EPS”)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are based on shares that are outstanding (computed under basic EPS) and on potentially dilutive shares. Shares that are included in the diluted EPS calculations under the treasury stock method include equity awards that are in-the-money but have not yet been exercised . The following is a reconciliation of the numerator and denominator used to calculate basic EPS and diluted EPS for the periods indicated : Quarter Ended Nine Months Ended September 29, September 28, September 29, September 28, 2018 2019 2018 2019 Net earnings available to common shareholders $ 31,040 $ 24,222 $ 93,893 $ 69,772 Weighted average common shares outstanding - basic 24,269 22,180 24,179 22,969 Dilutive effect of in-the-money equity awards 732 43 526 204 Weighted average common shares outstanding - diluted 25,001 22,223 24,705 23,173 Earnings per common share from net earnings - basic $ 1.28 $ 1.09 $ 3.88 $ 3.04 Earnings per common share from net earnings - diluted $ 1.24 $ 1.09 $ 3.80 $ 3.01 NOTE K – COMMON STOCK AND EARNINGS PER SHARE - CONTINUED Equity awards consisting of stock-settled stock appreciation rights and restricted stock awards, for the following shares were not included in the computation of diluted EPS due to the fact that their effect would be anti-dilutive: Quarter Ended Nine Months Ended September 29, September 28, September 29, September 28, 2018 2019 2018 2019 — 1,317 601 605 During the quarter ended September 29, 2018 and September 28, 2019, the Company repurchased and retired 178 shares and 1,358 shares for $ 22,647 and $ 92,377 , respectively, under the Company’s share repurchase plan. During the nine months ended September 29, 2018 and September 28, 2019, the Company repurchased and retired 217 shares and 2,009 shares for $ 25,590 and $ 150,000 respectively,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 As of September 28, 2019, the remaining authorized repurchase amount under the stock repurchase plan was $ 30,000 . There is no expiration date on the remaining approved repurchase amount and no requirement for future share repurchases. </t>
  </si>
  <si>
    <t>Segment Information</t>
  </si>
  <si>
    <t>Segment Information [Abstract]</t>
  </si>
  <si>
    <t xml:space="preserve">NOTE L – SEGMENT INFORMATION USANA operates as a direct selling company that develops, manufactures, and distributes high-quality nutritional, personal care and skincare products that are sold through a global network marketing system of independent distributors (“Associates”). The Company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 or more of net sales for the periods presented. The table below summarizes the approximate percentage of total product revenue that has been contributed by the Company’s nutritionals, foods, and personal care and skincare products for the periods indicated. Quarter Ended Nine Months Ended September 29, September 28, September 29, September 28, 2018 2019 2018 2019 USANA ® Nutritionals 83 % 81 % 82 % 83 % USANA Foods 9 % 9 % 9 % 8 % Personal care and Skincare 7 % 9 % 8 % 8 % All Other 1 % 1 % 1 % 1 % NOTE L – SEGMENT INFORMATION – CONTINUED Selected financial information for the Company is presented for two geographic regions: Asia Pacific (with three sub-regions), and Americas and Europe. Individual markets are categorized into these regions as follows:  Asia Pacific –  Greater China – Hong Kong, Taiwan and China. The Company’s business in China is conducted by BabyCare Holding, Ltd. (“BabyCare”), a wholly-owned subsidiary;  Southeast Asia Pacific – Australia, New Zealand, Singapore, Malaysia, the Philippines, Thailand, and Indonesia;  North Asia – Japan and South Korea  Americas and Europe – United States, Canada, Mexico, Colombia, the United Kingdom, France , Germany (1) , Spain (1) , Italy (1) , Romania (1) , Belgium, and the Netherlands (1) The Company commenced operations in Germany, Spain, Italy, and Romania near the end of the second quarter of 2018. Selected Financial Information Financial information by geographic region is presented for the periods indicated below: Quarter Ended Nine Months Ended September 29, September 28, September 29, September 28, 2018 2019 2018 2019 Net Sales to External Customers Asia Pacific Greater China $ 160,932 $ 130,947 $ 486,581 $ 404,046 Southeast Asia Pacific 58,770 54,327 169,769 162,802 North Asia 19,899 23,299 56,969 68,102 Asia Pacific Total 239,601 208,573 713,319 634,950 Americas and Europe 57,166 52,025 176,906 154,654 Consolidated Total $ 296,767 $ 260,598 $ 890,225 $ 789,604 The following table provides further information on markets representing ten percent or more of consolidated net sales and long- lived assets, respectively: Quarter Ended Nine Months Ended September 29, September 28, September 29, September 28, 2018 2019 2018 2019 Net sales: China $ 144,625 $ 115,424 $ 436,327 $ 355,571 As of December 29, September 28, 2018 2019 Long-lived assets: China $ 89,509 $ 88,850 United States $ 49,195 $ 52,448 </t>
  </si>
  <si>
    <t>Organization, Consolidation, And Basis Of Presentation (Policy)</t>
  </si>
  <si>
    <t>Recent Accounting Pronouncements</t>
  </si>
  <si>
    <t>Recent Accounting Pronouncements Adopted accounting pronouncements In February 2016, the Financial Accounting Standards Board (“FASB”) issued Accounting Standards Update (“ASU”) No. 2016-02, “Leases (Topic 842).” ASU 2016-02 is intended to increase transparency and comparability among organizations by recognizing lease assets and lease liabilities on the balance sheet and disclosing key information about leasing arrangements. Additionally, the ASU requires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In July 2018, the FASB issued ASU No . 2018-11, “Leases (Topic 842)”—Targeted Improvements, which allows an additional transition method to adopt the new lease standard at the adoption date, as compared to the beginning of the earliest period presented, and recognize a cumulative-effect adjustment to the beginning balance of retained earnings in the period of adoption. NOTE A – ORGANIZATION, CONSOLIDATION, AND BASIS OF PRESENTATION The Company adopted Topic 842 in the first quarter of 2019, using the transition method per ASU 2018-11. Accordingly, all periods prior to December 30, 2018 were presented in accordance with the previous Topic 840, Leases, and no retrospective adjustments were made to the comparative periods presented. As a result of the adoption on December 30, 2018, the Company recorded operating lease right-of-use (“ROU”) assets of $ 19,671 and operating lease liabilities of $ 20,010 (of which, $ 7,120 was current and $ 12,890 was non-current) on the Company’s balance sheet for facility and equipment lease agreements. Additionally, the Company has prepaid land use rights related to production facilities in China of $ 6,853 that were reclassified to ROU assets. The Company utilized the incremental borrowing rate for the remaining lease term and remaining minimum rental payments for the calculation of the lease liability at the adoption date. Consistent with the treatment under Topic 840, the Company has excluded the portion of fixed rental payments attributable to executory costs such as taxes, insurance and maintenance in the determination of the future minimum rental payments for purposes of calculation of the lease liability at the adoption date. The Company does not have significant finance leases. As part of the adoption of Topic 842, the Company made the following practical expedient elections:  The Company elected the package of practical expedients to not reassess prior conclusions related to contracts containing leases, lease classification and initial direct costs for all leases  The Company did not elect the hindsight practical expedient, for all leases.  The Company did not elect the land easement practical expedient. The adoption of Topic 842 had a material impact to the Company’s consolidated balance sheets, but did not materially impact the Company’s consolidated statements of comprehensive income. The most significant changes to the consolidated balance sheets relate to the recognition of new ROU assets and lease liabilities for operating leases. The adoption of Topic 842 also had no material impact on operating, investing, or financing cash flows in the consolidated statement of cash flows. However, Topic 842 has affected the Company’s disclosures about noncash activities relating to the initial recognition of ROU assets and lease liabilities. Additionally, the Company’s lease-related disclosures have increased as a result of adoption. See Note B - Operating Leases for additional information regarding the Company’s lease policies under the new standard. In August 2017, the FASB issued ASU 2017-12, “Derivatives and Hedging (Topic 815):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ASU are effective for fiscal years beginning after December 15, 2018, and interim periods within those fiscal years. The Company adopted ASU 2017-12 during the quarter ended March 30, 2019 and the adoption of the standard did not have an impact on its consolidated financial statements. NOTE A – ORGANIZATION, CONSOLIDATION, AND BASIS OF PRESENTATION Issued accounting pronouncements not yet adopted In August 2018, the FASB issued ASU 2018-13, “Fair Value Measurement (Topic 820): Disclosure Framework-Changes to the Disclosure Requirements for Fair Value Measurement.”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ASU 2018-13 will have a material impact on its consolidated financial statements. In August 2018, the FASB issued ASU 2018-15, “Intangibles - 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does not expect the adoption of ASU 2018-15 will have a material impact on its consolidated financial statements.</t>
  </si>
  <si>
    <t>Operating Leases (Tables)</t>
  </si>
  <si>
    <t>Summary Of Lease Assets And Lease Liabilities In The Balance Sheet</t>
  </si>
  <si>
    <t xml:space="preserve"> As of Leases Classification September 28, 2019 Assets ROU operating lease assets, net Other assets $ 25,434 Total ROU assets $ 25,434 Liabilities Current: Operating lease liabilities Other current liabilities $ 7,158 Non-current: Operating lease liabilities Other long-term liabilities $ 12,574 Total lease liabilities $ 19,732</t>
  </si>
  <si>
    <t>Supplemental Lease Information</t>
  </si>
  <si>
    <t xml:space="preserve"> Quarter Ended Nine Months Ended September 28, September 28, 2019 2019 Lease cost Operating lease cost $ 2,153 $ 6,647 Total lease cost $ 2,153 $ 6,647 Nine Months Ended September 28, 2019 Other information Cash paid for amounts included in the measurement of lease liabilities Operating cash flows from operating leases $ 6,403 ROU assets obtained in exchange for new operating lease liabilities $ 6,207 Weighted-average remaining lease term—operating leases 3.82 yrs. Weighted-average discount rate—operating leases 3.76 % </t>
  </si>
  <si>
    <t>Maturity Analysis For Operating Lease Liabilities</t>
  </si>
  <si>
    <t xml:space="preserve"> Year ending Remainder of 2019 $ 2,145 2020 7,659 2021 5,115 2022 2,241 2023 1,650 Thereafter 2,609 $ 21,419 Less: imputed interest $ ( 1,687 ) Present value $ 19,732</t>
  </si>
  <si>
    <t>Schedule Of Future Commitments Under Operating Leases</t>
  </si>
  <si>
    <t xml:space="preserve"> Year ending 2019 $ 9,155 2020 6,146 2021 3,825 2022 1,962 2023 1,464 Thereafter 2,514 $ 25,066</t>
  </si>
  <si>
    <t>Fair Value Measures (Tables)</t>
  </si>
  <si>
    <t>Schedule Of Assets And Liabilities Measured At Fair Value</t>
  </si>
  <si>
    <t xml:space="preserve"> Fair Value Measurements Using December 29, Inputs 2018 Level 1 Level 2 Level 3 Money market funds included in cash equivalents $ 129,449 $ 129,449 $ — $ — Foreign currency contracts included in other current liabilities ( 309 ) — ( 309 ) — $ 129,140 $ 129,449 $ ( 309 ) $ — Fair Value Measurements Using September 28, Inputs 2019 Level 1 Level 2 Level 3 Money market funds included in cash equivalents $ 129,116 $ 129,116 $ — $ — Foreign currency contracts included in prepaid expenses and other current assets 611 — 611 — $ 129,727 $ 129,116 $ 611 $ —</t>
  </si>
  <si>
    <t>Investments (Tables)</t>
  </si>
  <si>
    <t>Schedule Of Held-To-Maturity Securities</t>
  </si>
  <si>
    <t xml:space="preserve"> As of December 29, 2018 Amortized Cost Unrecognized Holding Gains Unrecognized Holding Losses Estimated Fair Value Corporate bonds $ 57,554 $ 1 $ ( 46 ) $ 57,509 Commercial Paper 5,985 — — 5,985 Total HTM Securities $ 63,539 $ 1 $ ( 46 ) $ 63,494 </t>
  </si>
  <si>
    <t>Inventories (Tables)</t>
  </si>
  <si>
    <t>Schedule Of Inventories</t>
  </si>
  <si>
    <t xml:space="preserve"> December 29, September 28, 2018 2019 Raw materials $ 19,502 $ 22,332 Work in progress 14,485 13,956 Finished goods 47,961 39,853 $ 81,948 $ 76,141</t>
  </si>
  <si>
    <t>Revenue And Contract Liabilities (Tables)</t>
  </si>
  <si>
    <t>Schedule Of Contract Liabilities From Contract With Customers</t>
  </si>
  <si>
    <t xml:space="preserve"> December 29, September 28, 2018 2019 Contract liabilities at beginning of period $ 14,417 $ 15,055 Increase due to deferral of revenue at period end 15,055 14,023 Decrease due to beginning contract liabilities recognized as revenue ( 14,417 ) ( 14,801 ) Contract liabilities at end of period $ 15,055 $ 14,277</t>
  </si>
  <si>
    <t>Common Stock And Earnings Per Share (Tables)</t>
  </si>
  <si>
    <t>Schedule Of Earnings Per Share</t>
  </si>
  <si>
    <t xml:space="preserve"> Quarter Ended Nine Months Ended September 29, September 28, September 29, September 28, 2018 2019 2018 2019 Net earnings available to common shareholders $ 31,040 $ 24,222 $ 93,893 $ 69,772 Weighted average common shares outstanding - basic 24,269 22,180 24,179 22,969 Dilutive effect of in-the-money equity awards 732 43 526 204 Weighted average common shares outstanding - diluted 25,001 22,223 24,705 23,173 Earnings per common share from net earnings - basic $ 1.28 $ 1.09 $ 3.88 $ 3.04 Earnings per common share from net earnings - diluted $ 1.24 $ 1.09 $ 3.80 $ 3.01</t>
  </si>
  <si>
    <t>Schedule Of Shares Not Included In The Computation Of Diluted EPS</t>
  </si>
  <si>
    <t xml:space="preserve"> Quarter Ended Nine Months Ended September 29, September 28, September 29, September 28, 2018 2019 2018 2019 — 1,317 601 605</t>
  </si>
  <si>
    <t>Segment Information (Tables)</t>
  </si>
  <si>
    <t>Schedule Of Revenue Percentage By Product</t>
  </si>
  <si>
    <t xml:space="preserve"> Quarter Ended Nine Months Ended September 29, September 28, September 29, September 28, 2018 2019 2018 2019 USANA ® Nutritionals 83 % 81 % 82 % 83 % USANA Foods 9 % 9 % 9 % 8 % Personal care and Skincare 7 % 9 % 8 % 8 % All Other 1 % 1 % 1 % 1 % </t>
  </si>
  <si>
    <t>Schedule Of Revenues From External Customers By Geographical Areas</t>
  </si>
  <si>
    <t xml:space="preserve"> Quarter Ended Nine Months Ended September 29, September 28, September 29, September 28, 2018 2019 2018 2019 Net Sales to External Customers Asia Pacific Greater China $ 160,932 $ 130,947 $ 486,581 $ 404,046 Southeast Asia Pacific 58,770 54,327 169,769 162,802 North Asia 19,899 23,299 56,969 68,102 Asia Pacific Total 239,601 208,573 713,319 634,950 Americas and Europe 57,166 52,025 176,906 154,654 Consolidated Total $ 296,767 $ 260,598 $ 890,225 $ 789,604</t>
  </si>
  <si>
    <t>Consolidated Net Sales And Long Lived Assets</t>
  </si>
  <si>
    <t xml:space="preserve"> Quarter Ended Nine Months Ended September 29, September 28, September 29, September 28, 2018 2019 2018 2019 Net sales: China $ 144,625 $ 115,424 $ 436,327 $ 355,571 As of December 29, September 28, 2018 2019 Long-lived assets: China $ 89,509 $ 88,850 United States $ 49,195 $ 52,448</t>
  </si>
  <si>
    <t>Organization, Consolidation, And Basis Of Presentation (Narrative) (Details) $ in Thousands</t>
  </si>
  <si>
    <t>Sep. 28, 2019USD ($)item</t>
  </si>
  <si>
    <t>Organization, Consolidation and Presentation of Financial Statements [Line Items]</t>
  </si>
  <si>
    <t>Geographic regions | item</t>
  </si>
  <si>
    <t>Sub-geographical regions | item</t>
  </si>
  <si>
    <t>Right-of-use assets obtained in exchange for new lease obligations</t>
  </si>
  <si>
    <t>Prepaid land use rights related to production facilities</t>
  </si>
  <si>
    <t>Operating, right-of-use</t>
  </si>
  <si>
    <t>Current operating lease liabilities</t>
  </si>
  <si>
    <t>Non-current operating lease liabilities</t>
  </si>
  <si>
    <t>Accounting Standards Update 2018-11 [Member]</t>
  </si>
  <si>
    <t>Operating Leases (Narrative) (Details)</t>
  </si>
  <si>
    <t>Buildings [Member]</t>
  </si>
  <si>
    <t>Lease expiration date</t>
  </si>
  <si>
    <t>2026</t>
  </si>
  <si>
    <t>Equipment [Member]</t>
  </si>
  <si>
    <t>2022</t>
  </si>
  <si>
    <t>Operating Leases (Summary Of Lease Assets And Lease Liabilities In The Balance Sheet) (Details) $ in Thousands</t>
  </si>
  <si>
    <t>Sep. 28, 2019USD ($)</t>
  </si>
  <si>
    <t>ROU operating lease assets, net</t>
  </si>
  <si>
    <t>Total ROU assets</t>
  </si>
  <si>
    <t>Total lease liabilities</t>
  </si>
  <si>
    <t>Operating Leases (Supplemental Lease Information) (Details) $ in Thousands</t>
  </si>
  <si>
    <t>Operating lease cost</t>
  </si>
  <si>
    <t>Total lease cost</t>
  </si>
  <si>
    <t>Operating cash flows from operating leases</t>
  </si>
  <si>
    <t>ROU assets obtained in exchange for new operating lease liabilities</t>
  </si>
  <si>
    <t>Weighted-average remaining lease term-operating leases</t>
  </si>
  <si>
    <t>3 years 9 months 25 days</t>
  </si>
  <si>
    <t>Weighted-average discount rate-operating leases</t>
  </si>
  <si>
    <t>3.76%</t>
  </si>
  <si>
    <t>Operating Leases (Maturity Analysis For Operating Lease Liabilities) (Details) $ in Thousands</t>
  </si>
  <si>
    <t>Remainder of 2019</t>
  </si>
  <si>
    <t>2020</t>
  </si>
  <si>
    <t>2021</t>
  </si>
  <si>
    <t>2023</t>
  </si>
  <si>
    <t>Thereafter</t>
  </si>
  <si>
    <t>Less: imputed interest</t>
  </si>
  <si>
    <t>Operating Leases (Schedule Of Future Commitments Under Operating Leases) (Details) $ in Thousands</t>
  </si>
  <si>
    <t>Fair Value Measures (Narrative) (Details) - USD ($)</t>
  </si>
  <si>
    <t>Transfers of financial assets or liabilities</t>
  </si>
  <si>
    <t>Non-financial assets</t>
  </si>
  <si>
    <t>Fair Value Measures (Schedule Of Assets And Liabilities Measured At Fair Value) (Details) - Fair Value, Measurements, Recurring [Member] - USD ($) $ in Thousands</t>
  </si>
  <si>
    <t>Fair Value, Assets and Liabilities Measured on Recurring and Nonrecurring Basis [Line Items]</t>
  </si>
  <si>
    <t>Foreign currency contracts included in prepaid expenses and other current assets</t>
  </si>
  <si>
    <t>Foreign currency contracts included in other current liabilities</t>
  </si>
  <si>
    <t>Total financial assets and liabilities</t>
  </si>
  <si>
    <t>Fair Value, Inputs, Level 1 [Member]</t>
  </si>
  <si>
    <t>Fair Value, Inputs, Level 2 [Member]</t>
  </si>
  <si>
    <t>Money Market Funds [Member]</t>
  </si>
  <si>
    <t>Cash equivalents</t>
  </si>
  <si>
    <t>Money Market Funds [Member] | Fair Value, Inputs, Level 1 [Member]</t>
  </si>
  <si>
    <t>Investments (Schedule Of Held-To-Maturity Securities) (Details) - USD ($)</t>
  </si>
  <si>
    <t>Schedule of Held-to-maturity Securities [Line Items]</t>
  </si>
  <si>
    <t>Amortized Cost</t>
  </si>
  <si>
    <t>Unrecognized Holding Gains</t>
  </si>
  <si>
    <t>Unrecognized Holding Losses</t>
  </si>
  <si>
    <t>Estimated Fair Value</t>
  </si>
  <si>
    <t>Corporate Bonds [Member]</t>
  </si>
  <si>
    <t>Commercial Paper [Member]</t>
  </si>
  <si>
    <t>Inventories (Schedule Of Inventories) (Details) - USD ($) $ in Thousands</t>
  </si>
  <si>
    <t>Raw materials</t>
  </si>
  <si>
    <t>Work in progress</t>
  </si>
  <si>
    <t>Finished goods</t>
  </si>
  <si>
    <t>Intangible Assets (Narrative) (Details)</t>
  </si>
  <si>
    <t>Goodwill impairment</t>
  </si>
  <si>
    <t>Impairment of indefinite-lived intangible assets</t>
  </si>
  <si>
    <t>Revenue And Contract Liabilities (Schedule Of Contract Liabilities From Contract With Customers) (Details) - USD ($) $ in Thousands</t>
  </si>
  <si>
    <t>12 Months Ended</t>
  </si>
  <si>
    <t>Contract liabilities at beginning of period</t>
  </si>
  <si>
    <t>Increase due to deferral of revenue at period end</t>
  </si>
  <si>
    <t>Decrease due to beginning contract liabilities recognized as revenue</t>
  </si>
  <si>
    <t>Contract liabilities at end of period</t>
  </si>
  <si>
    <t>Line Of Credit (Narrative) (Details)</t>
  </si>
  <si>
    <t>Sep. 30, 2020USD ($)</t>
  </si>
  <si>
    <t>Jul. 15, 2019USD ($)item</t>
  </si>
  <si>
    <t>Dec. 29, 2018USD ($)</t>
  </si>
  <si>
    <t>Feb. 19, 2016USD ($)</t>
  </si>
  <si>
    <t>Line of Credit Facility [Line Items]</t>
  </si>
  <si>
    <t>Credit facility</t>
  </si>
  <si>
    <t>Line of Credit [Member]</t>
  </si>
  <si>
    <t>Reduction in available borrowing limit</t>
  </si>
  <si>
    <t>Outstanding debt</t>
  </si>
  <si>
    <t>Maturity date</t>
  </si>
  <si>
    <t>Apr. 27,
		2021</t>
  </si>
  <si>
    <t>Amended And Restated Credit Agreement [Member]</t>
  </si>
  <si>
    <t>Adjusted EBITDA covenant</t>
  </si>
  <si>
    <t>Third Amendment [Member] | Line of Credit [Member]</t>
  </si>
  <si>
    <t>Increased (decreased) line of credit</t>
  </si>
  <si>
    <t>Third Amendment [Member] | Maximum [Member] | Line of Credit [Member]</t>
  </si>
  <si>
    <t>Number of increments | item</t>
  </si>
  <si>
    <t>Third Amendment [Member] | Minimum [Member] | Line of Credit [Member]</t>
  </si>
  <si>
    <t>Capacity available</t>
  </si>
  <si>
    <t>Third Amendment [Member] | Scenario, Forecast [Member]</t>
  </si>
  <si>
    <t>Derivative Financial Instruments (Narrative) (Details) - USD ($)</t>
  </si>
  <si>
    <t>Derivative outstanding</t>
  </si>
  <si>
    <t>Notional amount</t>
  </si>
  <si>
    <t>Derivative gain</t>
  </si>
  <si>
    <t>Common Stock And Earnings Per Share (Narrative) (Details) - USD ($) shares in Thousands, $ in Thousands</t>
  </si>
  <si>
    <t>Shares repurchased and retired</t>
  </si>
  <si>
    <t>Remaining approved repurchase amount</t>
  </si>
  <si>
    <t>Common Stock And Earnings Per Share (Schedule Of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Common Stock And Earnings Per Share (Schedule Of Shares Not Included In The Computation Of Diluted EPS) (Details) - shares shares in Thousands</t>
  </si>
  <si>
    <t>Equity awards for the following shares were not included in the computation of diluted EPS due to the fact that their effect would be anti-dilutive:</t>
  </si>
  <si>
    <t>Segment Information (Narrative) (Details)</t>
  </si>
  <si>
    <t>Sep. 28, 2019segmentitem</t>
  </si>
  <si>
    <t>Number of reportable segments | segment</t>
  </si>
  <si>
    <t>Percentage of revenue from major customers, maximum</t>
  </si>
  <si>
    <t>10.00%</t>
  </si>
  <si>
    <t>Geographic regions</t>
  </si>
  <si>
    <t>Sub-geographical regions</t>
  </si>
  <si>
    <t>Segment Information (Schedule Of Revenue Percentage By Product) (Details)</t>
  </si>
  <si>
    <t>USANA Nutritionals [Member]</t>
  </si>
  <si>
    <t>Revenue from External Customer [Line Items]</t>
  </si>
  <si>
    <t>Percentage of product revenue</t>
  </si>
  <si>
    <t>81.00%</t>
  </si>
  <si>
    <t>83.00%</t>
  </si>
  <si>
    <t>82.00%</t>
  </si>
  <si>
    <t>USANA Foods [Member]</t>
  </si>
  <si>
    <t>9.00%</t>
  </si>
  <si>
    <t>8.00%</t>
  </si>
  <si>
    <t>Personal Care and Skincare [Member]</t>
  </si>
  <si>
    <t>7.00%</t>
  </si>
  <si>
    <t>All Other [Member]</t>
  </si>
  <si>
    <t>1.00%</t>
  </si>
  <si>
    <t>Segment Information (Schedule Of Revenues From External Customers By Geographical Areas)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Details) - USD ($) $ in Thousands</t>
  </si>
  <si>
    <t>China [Member]</t>
  </si>
  <si>
    <t>Long-lived assets</t>
  </si>
  <si>
    <t>United States [Member]</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23</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21643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200</v>
      </c>
    </row>
    <row r="4" spans="1:2">
      <c r="A4" s="4" t="s">
        <v>61</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2748</v>
      </c>
      <c r="C3" s="6" t="n">
        <v>214326</v>
      </c>
    </row>
    <row r="4" spans="1:3">
      <c r="A4" s="4" t="s">
        <v>60</v>
      </c>
      <c r="C4" s="5" t="n">
        <v>63539</v>
      </c>
    </row>
    <row r="5" spans="1:3">
      <c r="A5" s="4" t="s">
        <v>61</v>
      </c>
      <c r="B5" s="5" t="n">
        <v>76141</v>
      </c>
      <c r="C5" s="5" t="n">
        <v>81948</v>
      </c>
    </row>
    <row r="6" spans="1:3">
      <c r="A6" s="4" t="s">
        <v>62</v>
      </c>
      <c r="B6" s="5" t="n">
        <v>24089</v>
      </c>
      <c r="C6" s="5" t="n">
        <v>32522</v>
      </c>
    </row>
    <row r="7" spans="1:3">
      <c r="A7" s="4" t="s">
        <v>63</v>
      </c>
      <c r="B7" s="5" t="n">
        <v>282978</v>
      </c>
      <c r="C7" s="5" t="n">
        <v>392335</v>
      </c>
    </row>
    <row r="8" spans="1:3">
      <c r="A8" s="4" t="s">
        <v>64</v>
      </c>
      <c r="B8" s="5" t="n">
        <v>91515</v>
      </c>
      <c r="C8" s="5" t="n">
        <v>92025</v>
      </c>
    </row>
    <row r="9" spans="1:3">
      <c r="A9" s="4" t="s">
        <v>65</v>
      </c>
      <c r="B9" s="5" t="n">
        <v>16456</v>
      </c>
      <c r="C9" s="5" t="n">
        <v>16815</v>
      </c>
    </row>
    <row r="10" spans="1:3">
      <c r="A10" s="4" t="s">
        <v>66</v>
      </c>
      <c r="B10" s="5" t="n">
        <v>29667</v>
      </c>
      <c r="C10" s="5" t="n">
        <v>31811</v>
      </c>
    </row>
    <row r="11" spans="1:3">
      <c r="A11" s="4" t="s">
        <v>67</v>
      </c>
      <c r="B11" s="5" t="n">
        <v>5267</v>
      </c>
      <c r="C11" s="5" t="n">
        <v>3348</v>
      </c>
    </row>
    <row r="12" spans="1:3">
      <c r="A12" s="4" t="s">
        <v>68</v>
      </c>
      <c r="B12" s="5" t="n">
        <v>37158</v>
      </c>
      <c r="C12" s="5" t="n">
        <v>18129</v>
      </c>
    </row>
    <row r="13" spans="1:3">
      <c r="A13" s="4" t="s">
        <v>69</v>
      </c>
      <c r="B13" s="5" t="n">
        <v>463041</v>
      </c>
      <c r="C13" s="5" t="n">
        <v>554463</v>
      </c>
    </row>
    <row r="14" spans="1:3">
      <c r="A14" s="3" t="s">
        <v>70</v>
      </c>
    </row>
    <row r="15" spans="1:3">
      <c r="A15" s="4" t="s">
        <v>71</v>
      </c>
      <c r="B15" s="5" t="n">
        <v>8605</v>
      </c>
      <c r="C15" s="5" t="n">
        <v>9947</v>
      </c>
    </row>
    <row r="16" spans="1:3">
      <c r="A16" s="4" t="s">
        <v>72</v>
      </c>
      <c r="B16" s="5" t="n">
        <v>121041</v>
      </c>
      <c r="C16" s="5" t="n">
        <v>138739</v>
      </c>
    </row>
    <row r="17" spans="1:3">
      <c r="A17" s="4" t="s">
        <v>73</v>
      </c>
      <c r="B17" s="5" t="n">
        <v>129646</v>
      </c>
      <c r="C17" s="5" t="n">
        <v>148686</v>
      </c>
    </row>
    <row r="18" spans="1:3">
      <c r="A18" s="4" t="s">
        <v>74</v>
      </c>
      <c r="B18" s="5" t="n">
        <v>5433</v>
      </c>
      <c r="C18" s="5" t="n">
        <v>13367</v>
      </c>
    </row>
    <row r="19" spans="1:3">
      <c r="A19" s="4" t="s">
        <v>75</v>
      </c>
      <c r="B19" s="5" t="n">
        <v>13676</v>
      </c>
      <c r="C19" s="5" t="n">
        <v>1264</v>
      </c>
    </row>
    <row r="20" spans="1:3">
      <c r="A20" s="3" t="s">
        <v>76</v>
      </c>
    </row>
    <row r="21" spans="1:3">
      <c r="A21" s="4" t="s">
        <v>77</v>
      </c>
      <c r="B21" s="5" t="n">
        <v>22</v>
      </c>
      <c r="C21" s="5" t="n">
        <v>24</v>
      </c>
    </row>
    <row r="22" spans="1:3">
      <c r="A22" s="4" t="s">
        <v>78</v>
      </c>
      <c r="B22" s="5" t="n">
        <v>56893</v>
      </c>
      <c r="C22" s="5" t="n">
        <v>72008</v>
      </c>
    </row>
    <row r="23" spans="1:3">
      <c r="A23" s="4" t="s">
        <v>79</v>
      </c>
      <c r="B23" s="5" t="n">
        <v>275392</v>
      </c>
      <c r="C23" s="5" t="n">
        <v>329501</v>
      </c>
    </row>
    <row r="24" spans="1:3">
      <c r="A24" s="4" t="s">
        <v>80</v>
      </c>
      <c r="B24" s="5" t="n">
        <v>-18021</v>
      </c>
      <c r="C24" s="5" t="n">
        <v>-10387</v>
      </c>
    </row>
    <row r="25" spans="1:3">
      <c r="A25" s="4" t="s">
        <v>81</v>
      </c>
      <c r="B25" s="5" t="n">
        <v>314286</v>
      </c>
      <c r="C25" s="5" t="n">
        <v>391146</v>
      </c>
    </row>
    <row r="26" spans="1:3">
      <c r="A26" s="4" t="s">
        <v>82</v>
      </c>
      <c r="B26" s="6" t="n">
        <v>463041</v>
      </c>
      <c r="C26" s="6" t="n">
        <v>554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1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2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259</v>
      </c>
      <c r="B1" s="2" t="s">
        <v>1</v>
      </c>
    </row>
    <row r="2" spans="1:2">
      <c r="B2" s="2" t="s">
        <v>260</v>
      </c>
    </row>
    <row r="3" spans="1:2">
      <c r="A3" s="3" t="s">
        <v>261</v>
      </c>
    </row>
    <row r="4" spans="1:2">
      <c r="A4" s="4" t="s">
        <v>262</v>
      </c>
      <c r="B4" s="5" t="n">
        <v>2</v>
      </c>
    </row>
    <row r="5" spans="1:2">
      <c r="A5" s="4" t="s">
        <v>263</v>
      </c>
      <c r="B5" s="5" t="n">
        <v>3</v>
      </c>
    </row>
    <row r="6" spans="1:2">
      <c r="A6" s="4" t="s">
        <v>264</v>
      </c>
      <c r="B6" s="6" t="n">
        <v>6207</v>
      </c>
    </row>
    <row r="7" spans="1:2">
      <c r="A7" s="4" t="s">
        <v>265</v>
      </c>
      <c r="B7" s="5" t="n">
        <v>6853</v>
      </c>
    </row>
    <row r="8" spans="1:2">
      <c r="A8" s="4" t="s">
        <v>266</v>
      </c>
      <c r="B8" s="5" t="n">
        <v>25434</v>
      </c>
    </row>
    <row r="9" spans="1:2">
      <c r="A9" s="4" t="s">
        <v>267</v>
      </c>
      <c r="B9" s="5" t="n">
        <v>7158</v>
      </c>
    </row>
    <row r="10" spans="1:2">
      <c r="A10" s="4" t="s">
        <v>268</v>
      </c>
      <c r="B10" s="5" t="n">
        <v>12574</v>
      </c>
    </row>
    <row r="11" spans="1:2">
      <c r="A11" s="4" t="s">
        <v>269</v>
      </c>
    </row>
    <row r="12" spans="1:2">
      <c r="A12" s="3" t="s">
        <v>261</v>
      </c>
    </row>
    <row r="13" spans="1:2">
      <c r="A13" s="4" t="s">
        <v>264</v>
      </c>
      <c r="B13" s="5" t="n">
        <v>20010</v>
      </c>
    </row>
    <row r="14" spans="1:2">
      <c r="A14" s="4" t="s">
        <v>266</v>
      </c>
      <c r="B14" s="5" t="n">
        <v>19671</v>
      </c>
    </row>
    <row r="15" spans="1:2">
      <c r="A15" s="4" t="s">
        <v>267</v>
      </c>
      <c r="B15" s="5" t="n">
        <v>7120</v>
      </c>
    </row>
    <row r="16" spans="1:2">
      <c r="A16" s="4" t="s">
        <v>268</v>
      </c>
      <c r="B16" s="6" t="n">
        <v>128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15"/>
  </cols>
  <sheetData>
    <row r="1" spans="1:2">
      <c r="A1" s="1" t="s">
        <v>270</v>
      </c>
      <c r="B1" s="2" t="s">
        <v>1</v>
      </c>
    </row>
    <row r="2" spans="1:2">
      <c r="B2" s="2" t="s">
        <v>2</v>
      </c>
    </row>
    <row r="3" spans="1:2">
      <c r="A3" s="4" t="s">
        <v>271</v>
      </c>
    </row>
    <row r="4" spans="1:2">
      <c r="A4" s="4" t="s">
        <v>272</v>
      </c>
      <c r="B4" s="4" t="s">
        <v>273</v>
      </c>
    </row>
    <row r="5" spans="1:2">
      <c r="A5" s="4" t="s">
        <v>274</v>
      </c>
    </row>
    <row r="6" spans="1:2">
      <c r="A6" s="4" t="s">
        <v>272</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92</v>
      </c>
    </row>
    <row r="3" spans="1:2">
      <c r="A3" s="4" t="s">
        <v>278</v>
      </c>
      <c r="B3" s="6" t="n">
        <v>25434</v>
      </c>
    </row>
    <row r="4" spans="1:2">
      <c r="A4" s="4" t="s">
        <v>279</v>
      </c>
      <c r="B4" s="5" t="n">
        <v>25434</v>
      </c>
    </row>
    <row r="5" spans="1:2">
      <c r="A5" s="4" t="s">
        <v>267</v>
      </c>
      <c r="B5" s="5" t="n">
        <v>7158</v>
      </c>
    </row>
    <row r="6" spans="1:2">
      <c r="A6" s="4" t="s">
        <v>268</v>
      </c>
      <c r="B6" s="5" t="n">
        <v>12574</v>
      </c>
    </row>
    <row r="7" spans="1:2">
      <c r="A7" s="4" t="s">
        <v>280</v>
      </c>
      <c r="B7" s="6" t="n">
        <v>197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7</v>
      </c>
    </row>
    <row r="2" spans="1:3">
      <c r="A2" s="3" t="s">
        <v>84</v>
      </c>
    </row>
    <row r="3" spans="1:3">
      <c r="A3" s="4" t="s">
        <v>85</v>
      </c>
      <c r="B3" s="7" t="n">
        <v>0.001</v>
      </c>
      <c r="C3" s="7" t="n">
        <v>0.001</v>
      </c>
    </row>
    <row r="4" spans="1:3">
      <c r="A4" s="4" t="s">
        <v>86</v>
      </c>
      <c r="B4" s="5" t="n">
        <v>50000</v>
      </c>
      <c r="C4" s="5" t="n">
        <v>50000</v>
      </c>
    </row>
    <row r="5" spans="1:3">
      <c r="A5" s="4" t="s">
        <v>87</v>
      </c>
      <c r="B5" s="5" t="n">
        <v>21631</v>
      </c>
      <c r="C5" s="5" t="n">
        <v>23567</v>
      </c>
    </row>
    <row r="6" spans="1:3">
      <c r="A6" s="4" t="s">
        <v>88</v>
      </c>
      <c r="B6" s="5" t="n">
        <v>21631</v>
      </c>
      <c r="C6" s="5" t="n">
        <v>23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281</v>
      </c>
      <c r="B1" s="2" t="s">
        <v>90</v>
      </c>
      <c r="C1" s="2" t="s">
        <v>1</v>
      </c>
    </row>
    <row r="2" spans="1:3">
      <c r="B2" s="2" t="s">
        <v>277</v>
      </c>
      <c r="C2" s="2" t="s">
        <v>277</v>
      </c>
    </row>
    <row r="3" spans="1:3">
      <c r="A3" s="3" t="s">
        <v>192</v>
      </c>
    </row>
    <row r="4" spans="1:3">
      <c r="A4" s="4" t="s">
        <v>282</v>
      </c>
      <c r="B4" s="6" t="n">
        <v>2153</v>
      </c>
      <c r="C4" s="6" t="n">
        <v>6647</v>
      </c>
    </row>
    <row r="5" spans="1:3">
      <c r="A5" s="4" t="s">
        <v>283</v>
      </c>
      <c r="B5" s="6" t="n">
        <v>2153</v>
      </c>
      <c r="C5" s="5" t="n">
        <v>6647</v>
      </c>
    </row>
    <row r="6" spans="1:3">
      <c r="A6" s="4" t="s">
        <v>284</v>
      </c>
      <c r="C6" s="5" t="n">
        <v>6403</v>
      </c>
    </row>
    <row r="7" spans="1:3">
      <c r="A7" s="4" t="s">
        <v>285</v>
      </c>
      <c r="C7" s="6" t="n">
        <v>6207</v>
      </c>
    </row>
    <row r="8" spans="1:3">
      <c r="A8" s="4" t="s">
        <v>286</v>
      </c>
      <c r="B8" s="4" t="s">
        <v>287</v>
      </c>
      <c r="C8" s="4" t="s">
        <v>287</v>
      </c>
    </row>
    <row r="9" spans="1:3">
      <c r="A9" s="4" t="s">
        <v>288</v>
      </c>
      <c r="B9" s="4" t="s">
        <v>289</v>
      </c>
      <c r="C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77</v>
      </c>
    </row>
    <row r="2" spans="1:2">
      <c r="A2" s="3" t="s">
        <v>192</v>
      </c>
    </row>
    <row r="3" spans="1:2">
      <c r="A3" s="4" t="s">
        <v>291</v>
      </c>
      <c r="B3" s="6" t="n">
        <v>2145</v>
      </c>
    </row>
    <row r="4" spans="1:2">
      <c r="A4" s="4" t="s">
        <v>292</v>
      </c>
      <c r="B4" s="5" t="n">
        <v>7659</v>
      </c>
    </row>
    <row r="5" spans="1:2">
      <c r="A5" s="4" t="s">
        <v>293</v>
      </c>
      <c r="B5" s="5" t="n">
        <v>5115</v>
      </c>
    </row>
    <row r="6" spans="1:2">
      <c r="A6" s="4" t="s">
        <v>275</v>
      </c>
      <c r="B6" s="5" t="n">
        <v>2241</v>
      </c>
    </row>
    <row r="7" spans="1:2">
      <c r="A7" s="4" t="s">
        <v>294</v>
      </c>
      <c r="B7" s="5" t="n">
        <v>1650</v>
      </c>
    </row>
    <row r="8" spans="1:2">
      <c r="A8" s="4" t="s">
        <v>295</v>
      </c>
      <c r="B8" s="5" t="n">
        <v>2609</v>
      </c>
    </row>
    <row r="9" spans="1:2">
      <c r="A9" s="4" t="s">
        <v>124</v>
      </c>
      <c r="B9" s="5" t="n">
        <v>21419</v>
      </c>
    </row>
    <row r="10" spans="1:2">
      <c r="A10" s="4" t="s">
        <v>296</v>
      </c>
      <c r="B10" s="5" t="n">
        <v>-1687</v>
      </c>
    </row>
    <row r="11" spans="1:2">
      <c r="A11" s="4" t="s">
        <v>280</v>
      </c>
      <c r="B11" s="6" t="n">
        <v>197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7</v>
      </c>
    </row>
    <row r="2" spans="1:2">
      <c r="A2" s="3" t="s">
        <v>192</v>
      </c>
    </row>
    <row r="3" spans="1:2">
      <c r="A3" s="4" t="s">
        <v>27</v>
      </c>
      <c r="B3" s="6" t="n">
        <v>9155</v>
      </c>
    </row>
    <row r="4" spans="1:2">
      <c r="A4" s="4" t="s">
        <v>292</v>
      </c>
      <c r="B4" s="5" t="n">
        <v>6146</v>
      </c>
    </row>
    <row r="5" spans="1:2">
      <c r="A5" s="4" t="s">
        <v>293</v>
      </c>
      <c r="B5" s="5" t="n">
        <v>3825</v>
      </c>
    </row>
    <row r="6" spans="1:2">
      <c r="A6" s="4" t="s">
        <v>275</v>
      </c>
      <c r="B6" s="5" t="n">
        <v>1962</v>
      </c>
    </row>
    <row r="7" spans="1:2">
      <c r="A7" s="4" t="s">
        <v>294</v>
      </c>
      <c r="B7" s="5" t="n">
        <v>1464</v>
      </c>
    </row>
    <row r="8" spans="1:2">
      <c r="A8" s="4" t="s">
        <v>295</v>
      </c>
      <c r="B8" s="5" t="n">
        <v>2514</v>
      </c>
    </row>
    <row r="9" spans="1:2">
      <c r="A9" s="4" t="s">
        <v>124</v>
      </c>
      <c r="B9" s="6" t="n">
        <v>25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8</v>
      </c>
      <c r="B1" s="2" t="s">
        <v>2</v>
      </c>
      <c r="C1" s="2" t="s">
        <v>57</v>
      </c>
    </row>
    <row r="2" spans="1:3">
      <c r="A2" s="3" t="s">
        <v>195</v>
      </c>
    </row>
    <row r="3" spans="1:3">
      <c r="A3" s="4" t="s">
        <v>299</v>
      </c>
      <c r="B3" s="6" t="n">
        <v>0</v>
      </c>
      <c r="C3" s="6" t="n">
        <v>0</v>
      </c>
    </row>
    <row r="4" spans="1:3">
      <c r="A4" s="4" t="s">
        <v>300</v>
      </c>
      <c r="B4" s="6" t="n">
        <v>0</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7</v>
      </c>
    </row>
    <row r="2" spans="1:3">
      <c r="A2" s="3" t="s">
        <v>302</v>
      </c>
    </row>
    <row r="3" spans="1:3">
      <c r="A3" s="4" t="s">
        <v>303</v>
      </c>
      <c r="B3" s="6" t="n">
        <v>611</v>
      </c>
    </row>
    <row r="4" spans="1:3">
      <c r="A4" s="4" t="s">
        <v>304</v>
      </c>
      <c r="C4" s="6" t="n">
        <v>-309</v>
      </c>
    </row>
    <row r="5" spans="1:3">
      <c r="A5" s="4" t="s">
        <v>305</v>
      </c>
      <c r="B5" s="5" t="n">
        <v>129727</v>
      </c>
      <c r="C5" s="5" t="n">
        <v>129140</v>
      </c>
    </row>
    <row r="6" spans="1:3">
      <c r="A6" s="4" t="s">
        <v>306</v>
      </c>
    </row>
    <row r="7" spans="1:3">
      <c r="A7" s="3" t="s">
        <v>302</v>
      </c>
    </row>
    <row r="8" spans="1:3">
      <c r="A8" s="4" t="s">
        <v>305</v>
      </c>
      <c r="B8" s="5" t="n">
        <v>129116</v>
      </c>
      <c r="C8" s="5" t="n">
        <v>129449</v>
      </c>
    </row>
    <row r="9" spans="1:3">
      <c r="A9" s="4" t="s">
        <v>307</v>
      </c>
    </row>
    <row r="10" spans="1:3">
      <c r="A10" s="3" t="s">
        <v>302</v>
      </c>
    </row>
    <row r="11" spans="1:3">
      <c r="A11" s="4" t="s">
        <v>303</v>
      </c>
      <c r="B11" s="5" t="n">
        <v>611</v>
      </c>
    </row>
    <row r="12" spans="1:3">
      <c r="A12" s="4" t="s">
        <v>304</v>
      </c>
      <c r="C12" s="5" t="n">
        <v>-309</v>
      </c>
    </row>
    <row r="13" spans="1:3">
      <c r="A13" s="4" t="s">
        <v>305</v>
      </c>
      <c r="B13" s="5" t="n">
        <v>611</v>
      </c>
      <c r="C13" s="5" t="n">
        <v>-309</v>
      </c>
    </row>
    <row r="14" spans="1:3">
      <c r="A14" s="4" t="s">
        <v>308</v>
      </c>
    </row>
    <row r="15" spans="1:3">
      <c r="A15" s="3" t="s">
        <v>302</v>
      </c>
    </row>
    <row r="16" spans="1:3">
      <c r="A16" s="4" t="s">
        <v>309</v>
      </c>
      <c r="B16" s="5" t="n">
        <v>129116</v>
      </c>
      <c r="C16" s="5" t="n">
        <v>129449</v>
      </c>
    </row>
    <row r="17" spans="1:3">
      <c r="A17" s="4" t="s">
        <v>310</v>
      </c>
    </row>
    <row r="18" spans="1:3">
      <c r="A18" s="3" t="s">
        <v>302</v>
      </c>
    </row>
    <row r="19" spans="1:3">
      <c r="A19" s="4" t="s">
        <v>309</v>
      </c>
      <c r="B19" s="6" t="n">
        <v>129116</v>
      </c>
      <c r="C19" s="6" t="n">
        <v>1294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1</v>
      </c>
      <c r="B1" s="2" t="s">
        <v>2</v>
      </c>
      <c r="C1" s="2" t="s">
        <v>57</v>
      </c>
    </row>
    <row r="2" spans="1:3">
      <c r="A2" s="3" t="s">
        <v>312</v>
      </c>
    </row>
    <row r="3" spans="1:3">
      <c r="A3" s="4" t="s">
        <v>313</v>
      </c>
      <c r="B3" s="6" t="n">
        <v>0</v>
      </c>
      <c r="C3" s="6" t="n">
        <v>63539000</v>
      </c>
    </row>
    <row r="4" spans="1:3">
      <c r="A4" s="4" t="s">
        <v>314</v>
      </c>
      <c r="C4" s="5" t="n">
        <v>1000</v>
      </c>
    </row>
    <row r="5" spans="1:3">
      <c r="A5" s="4" t="s">
        <v>315</v>
      </c>
      <c r="C5" s="5" t="n">
        <v>-46000</v>
      </c>
    </row>
    <row r="6" spans="1:3">
      <c r="A6" s="4" t="s">
        <v>316</v>
      </c>
      <c r="C6" s="5" t="n">
        <v>63494000</v>
      </c>
    </row>
    <row r="7" spans="1:3">
      <c r="A7" s="4" t="s">
        <v>317</v>
      </c>
    </row>
    <row r="8" spans="1:3">
      <c r="A8" s="3" t="s">
        <v>312</v>
      </c>
    </row>
    <row r="9" spans="1:3">
      <c r="A9" s="4" t="s">
        <v>313</v>
      </c>
      <c r="C9" s="5" t="n">
        <v>57554000</v>
      </c>
    </row>
    <row r="10" spans="1:3">
      <c r="A10" s="4" t="s">
        <v>314</v>
      </c>
      <c r="C10" s="5" t="n">
        <v>1000</v>
      </c>
    </row>
    <row r="11" spans="1:3">
      <c r="A11" s="4" t="s">
        <v>315</v>
      </c>
      <c r="C11" s="5" t="n">
        <v>-46000</v>
      </c>
    </row>
    <row r="12" spans="1:3">
      <c r="A12" s="4" t="s">
        <v>316</v>
      </c>
      <c r="C12" s="5" t="n">
        <v>57509000</v>
      </c>
    </row>
    <row r="13" spans="1:3">
      <c r="A13" s="4" t="s">
        <v>318</v>
      </c>
    </row>
    <row r="14" spans="1:3">
      <c r="A14" s="3" t="s">
        <v>312</v>
      </c>
    </row>
    <row r="15" spans="1:3">
      <c r="A15" s="4" t="s">
        <v>313</v>
      </c>
      <c r="C15" s="5" t="n">
        <v>5985000</v>
      </c>
    </row>
    <row r="16" spans="1:3">
      <c r="A16" s="4" t="s">
        <v>316</v>
      </c>
      <c r="C16" s="6" t="n">
        <v>59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9</v>
      </c>
      <c r="B1" s="2" t="s">
        <v>2</v>
      </c>
      <c r="C1" s="2" t="s">
        <v>57</v>
      </c>
    </row>
    <row r="2" spans="1:3">
      <c r="A2" s="3" t="s">
        <v>200</v>
      </c>
    </row>
    <row r="3" spans="1:3">
      <c r="A3" s="4" t="s">
        <v>320</v>
      </c>
      <c r="B3" s="6" t="n">
        <v>22332</v>
      </c>
      <c r="C3" s="6" t="n">
        <v>19502</v>
      </c>
    </row>
    <row r="4" spans="1:3">
      <c r="A4" s="4" t="s">
        <v>321</v>
      </c>
      <c r="B4" s="5" t="n">
        <v>13956</v>
      </c>
      <c r="C4" s="5" t="n">
        <v>14485</v>
      </c>
    </row>
    <row r="5" spans="1:3">
      <c r="A5" s="4" t="s">
        <v>322</v>
      </c>
      <c r="B5" s="5" t="n">
        <v>39853</v>
      </c>
      <c r="C5" s="5" t="n">
        <v>47961</v>
      </c>
    </row>
    <row r="6" spans="1:3">
      <c r="A6" s="4" t="s">
        <v>61</v>
      </c>
      <c r="B6" s="6" t="n">
        <v>76141</v>
      </c>
      <c r="C6" s="6" t="n">
        <v>819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23</v>
      </c>
      <c r="B1" s="2" t="s">
        <v>1</v>
      </c>
    </row>
    <row r="2" spans="1:2">
      <c r="B2" s="2" t="s">
        <v>277</v>
      </c>
    </row>
    <row r="3" spans="1:2">
      <c r="A3" s="3" t="s">
        <v>203</v>
      </c>
    </row>
    <row r="4" spans="1:2">
      <c r="A4" s="4" t="s">
        <v>324</v>
      </c>
      <c r="B4" s="6" t="n">
        <v>0</v>
      </c>
    </row>
    <row r="5" spans="1:2">
      <c r="A5" s="4" t="s">
        <v>325</v>
      </c>
      <c r="B5"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327</v>
      </c>
    </row>
    <row r="2" spans="1:3">
      <c r="B2" s="2" t="s">
        <v>2</v>
      </c>
      <c r="C2" s="2" t="s">
        <v>57</v>
      </c>
    </row>
    <row r="3" spans="1:3">
      <c r="A3" s="3" t="s">
        <v>206</v>
      </c>
    </row>
    <row r="4" spans="1:3">
      <c r="A4" s="4" t="s">
        <v>328</v>
      </c>
      <c r="B4" s="6" t="n">
        <v>15055</v>
      </c>
      <c r="C4" s="6" t="n">
        <v>14417</v>
      </c>
    </row>
    <row r="5" spans="1:3">
      <c r="A5" s="4" t="s">
        <v>329</v>
      </c>
      <c r="B5" s="5" t="n">
        <v>14023</v>
      </c>
      <c r="C5" s="5" t="n">
        <v>15055</v>
      </c>
    </row>
    <row r="6" spans="1:3">
      <c r="A6" s="4" t="s">
        <v>330</v>
      </c>
      <c r="B6" s="5" t="n">
        <v>-14801</v>
      </c>
      <c r="C6" s="5" t="n">
        <v>-14417</v>
      </c>
    </row>
    <row r="7" spans="1:3">
      <c r="A7" s="4" t="s">
        <v>331</v>
      </c>
      <c r="B7" s="6" t="n">
        <v>14277</v>
      </c>
      <c r="C7" s="6" t="n">
        <v>150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1"/>
  </cols>
  <sheetData>
    <row r="1" spans="1:6">
      <c r="A1" s="1" t="s">
        <v>332</v>
      </c>
      <c r="B1" s="2" t="s">
        <v>333</v>
      </c>
      <c r="C1" s="2" t="s">
        <v>334</v>
      </c>
      <c r="D1" s="2" t="s">
        <v>277</v>
      </c>
      <c r="E1" s="2" t="s">
        <v>335</v>
      </c>
      <c r="F1" s="2" t="s">
        <v>336</v>
      </c>
    </row>
    <row r="2" spans="1:6">
      <c r="A2" s="3" t="s">
        <v>337</v>
      </c>
    </row>
    <row r="3" spans="1:6">
      <c r="A3" s="4" t="s">
        <v>338</v>
      </c>
      <c r="D3" s="6" t="n">
        <v>75000000</v>
      </c>
    </row>
    <row r="4" spans="1:6">
      <c r="A4" s="4" t="s">
        <v>339</v>
      </c>
    </row>
    <row r="5" spans="1:6">
      <c r="A5" s="3" t="s">
        <v>337</v>
      </c>
    </row>
    <row r="6" spans="1:6">
      <c r="A6" s="4" t="s">
        <v>340</v>
      </c>
      <c r="D6" s="5" t="n">
        <v>9255000</v>
      </c>
      <c r="E6" s="6" t="n">
        <v>6619000</v>
      </c>
    </row>
    <row r="7" spans="1:6">
      <c r="A7" s="4" t="s">
        <v>341</v>
      </c>
      <c r="D7" s="6" t="n">
        <v>0</v>
      </c>
      <c r="E7" s="6" t="n">
        <v>0</v>
      </c>
    </row>
    <row r="8" spans="1:6">
      <c r="A8" s="4" t="s">
        <v>342</v>
      </c>
      <c r="D8" s="4" t="s">
        <v>343</v>
      </c>
    </row>
    <row r="9" spans="1:6">
      <c r="A9" s="4" t="s">
        <v>344</v>
      </c>
    </row>
    <row r="10" spans="1:6">
      <c r="A10" s="3" t="s">
        <v>337</v>
      </c>
    </row>
    <row r="11" spans="1:6">
      <c r="A11" s="4" t="s">
        <v>345</v>
      </c>
      <c r="F11" s="6" t="n">
        <v>100000000</v>
      </c>
    </row>
    <row r="12" spans="1:6">
      <c r="A12" s="4" t="s">
        <v>346</v>
      </c>
    </row>
    <row r="13" spans="1:6">
      <c r="A13" s="3" t="s">
        <v>337</v>
      </c>
    </row>
    <row r="14" spans="1:6">
      <c r="A14" s="4" t="s">
        <v>347</v>
      </c>
      <c r="C14" s="6" t="n">
        <v>125000000</v>
      </c>
    </row>
    <row r="15" spans="1:6">
      <c r="A15" s="4" t="s">
        <v>338</v>
      </c>
      <c r="C15" s="6" t="n">
        <v>200000000</v>
      </c>
    </row>
    <row r="16" spans="1:6">
      <c r="A16" s="4" t="s">
        <v>348</v>
      </c>
    </row>
    <row r="17" spans="1:6">
      <c r="A17" s="3" t="s">
        <v>337</v>
      </c>
    </row>
    <row r="18" spans="1:6">
      <c r="A18" s="4" t="s">
        <v>349</v>
      </c>
      <c r="C18" s="5" t="n">
        <v>3</v>
      </c>
    </row>
    <row r="19" spans="1:6">
      <c r="A19" s="4" t="s">
        <v>350</v>
      </c>
    </row>
    <row r="20" spans="1:6">
      <c r="A20" s="3" t="s">
        <v>337</v>
      </c>
    </row>
    <row r="21" spans="1:6">
      <c r="A21" s="4" t="s">
        <v>351</v>
      </c>
      <c r="C21" s="6" t="n">
        <v>25000000</v>
      </c>
    </row>
    <row r="22" spans="1:6">
      <c r="A22" s="4" t="s">
        <v>352</v>
      </c>
    </row>
    <row r="23" spans="1:6">
      <c r="A23" s="3" t="s">
        <v>337</v>
      </c>
    </row>
    <row r="24" spans="1:6">
      <c r="A24" s="4" t="s">
        <v>347</v>
      </c>
      <c r="B24" s="6"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60598</v>
      </c>
      <c r="C4" s="6" t="n">
        <v>296767</v>
      </c>
      <c r="D4" s="6" t="n">
        <v>789604</v>
      </c>
      <c r="E4" s="6" t="n">
        <v>890225</v>
      </c>
    </row>
    <row r="5" spans="1:5">
      <c r="A5" s="4" t="s">
        <v>94</v>
      </c>
      <c r="B5" s="5" t="n">
        <v>47819</v>
      </c>
      <c r="C5" s="5" t="n">
        <v>51877</v>
      </c>
      <c r="D5" s="5" t="n">
        <v>140214</v>
      </c>
      <c r="E5" s="5" t="n">
        <v>151243</v>
      </c>
    </row>
    <row r="6" spans="1:5">
      <c r="A6" s="4" t="s">
        <v>95</v>
      </c>
      <c r="B6" s="5" t="n">
        <v>212779</v>
      </c>
      <c r="C6" s="5" t="n">
        <v>244890</v>
      </c>
      <c r="D6" s="5" t="n">
        <v>649390</v>
      </c>
      <c r="E6" s="5" t="n">
        <v>738982</v>
      </c>
    </row>
    <row r="7" spans="1:5">
      <c r="A7" s="3" t="s">
        <v>96</v>
      </c>
    </row>
    <row r="8" spans="1:5">
      <c r="A8" s="4" t="s">
        <v>97</v>
      </c>
      <c r="B8" s="5" t="n">
        <v>111059</v>
      </c>
      <c r="C8" s="5" t="n">
        <v>130264</v>
      </c>
      <c r="D8" s="5" t="n">
        <v>345100</v>
      </c>
      <c r="E8" s="5" t="n">
        <v>392416</v>
      </c>
    </row>
    <row r="9" spans="1:5">
      <c r="A9" s="4" t="s">
        <v>98</v>
      </c>
      <c r="B9" s="5" t="n">
        <v>66262</v>
      </c>
      <c r="C9" s="5" t="n">
        <v>69112</v>
      </c>
      <c r="D9" s="5" t="n">
        <v>202671</v>
      </c>
      <c r="E9" s="5" t="n">
        <v>206781</v>
      </c>
    </row>
    <row r="10" spans="1:5">
      <c r="A10" s="4" t="s">
        <v>99</v>
      </c>
      <c r="B10" s="5" t="n">
        <v>177321</v>
      </c>
      <c r="C10" s="5" t="n">
        <v>199376</v>
      </c>
      <c r="D10" s="5" t="n">
        <v>547771</v>
      </c>
      <c r="E10" s="5" t="n">
        <v>599197</v>
      </c>
    </row>
    <row r="11" spans="1:5">
      <c r="A11" s="4" t="s">
        <v>100</v>
      </c>
      <c r="B11" s="5" t="n">
        <v>35458</v>
      </c>
      <c r="C11" s="5" t="n">
        <v>45514</v>
      </c>
      <c r="D11" s="5" t="n">
        <v>101619</v>
      </c>
      <c r="E11" s="5" t="n">
        <v>139785</v>
      </c>
    </row>
    <row r="12" spans="1:5">
      <c r="A12" s="3" t="s">
        <v>101</v>
      </c>
    </row>
    <row r="13" spans="1:5">
      <c r="A13" s="4" t="s">
        <v>102</v>
      </c>
      <c r="B13" s="5" t="n">
        <v>966</v>
      </c>
      <c r="C13" s="5" t="n">
        <v>1269</v>
      </c>
      <c r="D13" s="5" t="n">
        <v>3751</v>
      </c>
      <c r="E13" s="5" t="n">
        <v>3140</v>
      </c>
    </row>
    <row r="14" spans="1:5">
      <c r="A14" s="4" t="s">
        <v>103</v>
      </c>
      <c r="B14" s="5" t="n">
        <v>-22</v>
      </c>
      <c r="C14" s="5" t="n">
        <v>-8</v>
      </c>
      <c r="D14" s="5" t="n">
        <v>-44</v>
      </c>
      <c r="E14" s="5" t="n">
        <v>-27</v>
      </c>
    </row>
    <row r="15" spans="1:5">
      <c r="A15" s="4" t="s">
        <v>104</v>
      </c>
      <c r="B15" s="5" t="n">
        <v>-514</v>
      </c>
      <c r="C15" s="5" t="n">
        <v>-249</v>
      </c>
      <c r="D15" s="5" t="n">
        <v>-632</v>
      </c>
      <c r="E15" s="5" t="n">
        <v>-851</v>
      </c>
    </row>
    <row r="16" spans="1:5">
      <c r="A16" s="4" t="s">
        <v>105</v>
      </c>
      <c r="B16" s="5" t="n">
        <v>430</v>
      </c>
      <c r="C16" s="5" t="n">
        <v>1012</v>
      </c>
      <c r="D16" s="5" t="n">
        <v>3075</v>
      </c>
      <c r="E16" s="5" t="n">
        <v>2262</v>
      </c>
    </row>
    <row r="17" spans="1:5">
      <c r="A17" s="4" t="s">
        <v>106</v>
      </c>
      <c r="B17" s="5" t="n">
        <v>35888</v>
      </c>
      <c r="C17" s="5" t="n">
        <v>46526</v>
      </c>
      <c r="D17" s="5" t="n">
        <v>104694</v>
      </c>
      <c r="E17" s="5" t="n">
        <v>142047</v>
      </c>
    </row>
    <row r="18" spans="1:5">
      <c r="A18" s="4" t="s">
        <v>107</v>
      </c>
      <c r="B18" s="5" t="n">
        <v>11666</v>
      </c>
      <c r="C18" s="5" t="n">
        <v>15486</v>
      </c>
      <c r="D18" s="5" t="n">
        <v>34922</v>
      </c>
      <c r="E18" s="5" t="n">
        <v>48154</v>
      </c>
    </row>
    <row r="19" spans="1:5">
      <c r="A19" s="4" t="s">
        <v>108</v>
      </c>
      <c r="B19" s="6" t="n">
        <v>24222</v>
      </c>
      <c r="C19" s="6" t="n">
        <v>31040</v>
      </c>
      <c r="D19" s="6" t="n">
        <v>69772</v>
      </c>
      <c r="E19" s="6" t="n">
        <v>93893</v>
      </c>
    </row>
    <row r="20" spans="1:5">
      <c r="A20" s="3" t="s">
        <v>109</v>
      </c>
    </row>
    <row r="21" spans="1:5">
      <c r="A21" s="4" t="s">
        <v>110</v>
      </c>
      <c r="B21" s="8" t="n">
        <v>1.09</v>
      </c>
      <c r="C21" s="8" t="n">
        <v>1.28</v>
      </c>
      <c r="D21" s="8" t="n">
        <v>3.04</v>
      </c>
      <c r="E21" s="8" t="n">
        <v>3.88</v>
      </c>
    </row>
    <row r="22" spans="1:5">
      <c r="A22" s="4" t="s">
        <v>111</v>
      </c>
      <c r="B22" s="8" t="n">
        <v>1.09</v>
      </c>
      <c r="C22" s="8" t="n">
        <v>1.24</v>
      </c>
      <c r="D22" s="8" t="n">
        <v>3.01</v>
      </c>
      <c r="E22" s="8" t="n">
        <v>3.8</v>
      </c>
    </row>
    <row r="23" spans="1:5">
      <c r="A23" s="3" t="s">
        <v>112</v>
      </c>
    </row>
    <row r="24" spans="1:5">
      <c r="A24" s="4" t="s">
        <v>110</v>
      </c>
      <c r="B24" s="5" t="n">
        <v>22180</v>
      </c>
      <c r="C24" s="5" t="n">
        <v>24269</v>
      </c>
      <c r="D24" s="5" t="n">
        <v>22969</v>
      </c>
      <c r="E24" s="5" t="n">
        <v>24179</v>
      </c>
    </row>
    <row r="25" spans="1:5">
      <c r="A25" s="4" t="s">
        <v>111</v>
      </c>
      <c r="B25" s="5" t="n">
        <v>22223</v>
      </c>
      <c r="C25" s="5" t="n">
        <v>25001</v>
      </c>
      <c r="D25" s="5" t="n">
        <v>23173</v>
      </c>
      <c r="E25" s="5" t="n">
        <v>24705</v>
      </c>
    </row>
    <row r="26" spans="1:5">
      <c r="A26" s="3" t="s">
        <v>113</v>
      </c>
    </row>
    <row r="27" spans="1:5">
      <c r="A27" s="4" t="s">
        <v>108</v>
      </c>
      <c r="B27" s="6" t="n">
        <v>24222</v>
      </c>
      <c r="C27" s="6" t="n">
        <v>31040</v>
      </c>
      <c r="D27" s="6" t="n">
        <v>69772</v>
      </c>
      <c r="E27" s="6" t="n">
        <v>93893</v>
      </c>
    </row>
    <row r="28" spans="1:5">
      <c r="A28" s="3" t="s">
        <v>114</v>
      </c>
    </row>
    <row r="29" spans="1:5">
      <c r="A29" s="4" t="s">
        <v>115</v>
      </c>
      <c r="B29" s="5" t="n">
        <v>-6186</v>
      </c>
      <c r="C29" s="5" t="n">
        <v>-6381</v>
      </c>
      <c r="D29" s="5" t="n">
        <v>-7004</v>
      </c>
      <c r="E29" s="5" t="n">
        <v>-10087</v>
      </c>
    </row>
    <row r="30" spans="1:5">
      <c r="A30" s="4" t="s">
        <v>116</v>
      </c>
      <c r="B30" s="5" t="n">
        <v>422</v>
      </c>
      <c r="C30" s="5" t="n">
        <v>344</v>
      </c>
      <c r="D30" s="5" t="n">
        <v>-630</v>
      </c>
      <c r="E30" s="5" t="n">
        <v>1612</v>
      </c>
    </row>
    <row r="31" spans="1:5">
      <c r="A31" s="4" t="s">
        <v>117</v>
      </c>
      <c r="B31" s="5" t="n">
        <v>-5764</v>
      </c>
      <c r="C31" s="5" t="n">
        <v>-6037</v>
      </c>
      <c r="D31" s="5" t="n">
        <v>-7634</v>
      </c>
      <c r="E31" s="5" t="n">
        <v>-8475</v>
      </c>
    </row>
    <row r="32" spans="1:5">
      <c r="A32" s="4" t="s">
        <v>118</v>
      </c>
      <c r="B32" s="6" t="n">
        <v>18458</v>
      </c>
      <c r="C32" s="6" t="n">
        <v>25003</v>
      </c>
      <c r="D32" s="6" t="n">
        <v>62138</v>
      </c>
      <c r="E32" s="6" t="n">
        <v>85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3</v>
      </c>
      <c r="B1" s="2" t="s">
        <v>1</v>
      </c>
    </row>
    <row r="2" spans="1:3">
      <c r="B2" s="2" t="s">
        <v>2</v>
      </c>
      <c r="C2" s="2" t="s">
        <v>57</v>
      </c>
    </row>
    <row r="3" spans="1:3">
      <c r="A3" s="3" t="s">
        <v>215</v>
      </c>
    </row>
    <row r="4" spans="1:3">
      <c r="A4" s="4" t="s">
        <v>354</v>
      </c>
      <c r="B4" s="6" t="n">
        <v>0</v>
      </c>
      <c r="C4" s="6" t="n">
        <v>0</v>
      </c>
    </row>
    <row r="5" spans="1:3">
      <c r="A5" s="4" t="s">
        <v>355</v>
      </c>
      <c r="B5" s="5" t="n">
        <v>110000000</v>
      </c>
    </row>
    <row r="6" spans="1:3">
      <c r="A6" s="4" t="s">
        <v>356</v>
      </c>
      <c r="B6" s="6" t="n">
        <v>27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90</v>
      </c>
      <c r="D1" s="2" t="s">
        <v>1</v>
      </c>
    </row>
    <row r="2" spans="1:5">
      <c r="B2" s="2" t="s">
        <v>2</v>
      </c>
      <c r="C2" s="2" t="s">
        <v>91</v>
      </c>
      <c r="D2" s="2" t="s">
        <v>2</v>
      </c>
      <c r="E2" s="2" t="s">
        <v>91</v>
      </c>
    </row>
    <row r="3" spans="1:5">
      <c r="A3" s="3" t="s">
        <v>218</v>
      </c>
    </row>
    <row r="4" spans="1:5">
      <c r="A4" s="4" t="s">
        <v>358</v>
      </c>
      <c r="B4" s="5" t="n">
        <v>1358</v>
      </c>
      <c r="C4" s="5" t="n">
        <v>178</v>
      </c>
      <c r="D4" s="5" t="n">
        <v>2009</v>
      </c>
      <c r="E4" s="5" t="n">
        <v>217</v>
      </c>
    </row>
    <row r="5" spans="1:5">
      <c r="A5" s="4" t="s">
        <v>167</v>
      </c>
      <c r="B5" s="6" t="n">
        <v>92377</v>
      </c>
      <c r="C5" s="6" t="n">
        <v>22647</v>
      </c>
      <c r="D5" s="6" t="n">
        <v>150000</v>
      </c>
      <c r="E5" s="6" t="n">
        <v>25590</v>
      </c>
    </row>
    <row r="6" spans="1:5">
      <c r="A6" s="4" t="s">
        <v>359</v>
      </c>
      <c r="B6" s="6" t="n">
        <v>30000</v>
      </c>
      <c r="D6" s="6" t="n">
        <v>3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90</v>
      </c>
      <c r="D1" s="2" t="s">
        <v>1</v>
      </c>
    </row>
    <row r="2" spans="1:5">
      <c r="B2" s="2" t="s">
        <v>2</v>
      </c>
      <c r="C2" s="2" t="s">
        <v>91</v>
      </c>
      <c r="D2" s="2" t="s">
        <v>2</v>
      </c>
      <c r="E2" s="2" t="s">
        <v>91</v>
      </c>
    </row>
    <row r="3" spans="1:5">
      <c r="A3" s="3" t="s">
        <v>218</v>
      </c>
    </row>
    <row r="4" spans="1:5">
      <c r="A4" s="4" t="s">
        <v>361</v>
      </c>
      <c r="B4" s="6" t="n">
        <v>24222</v>
      </c>
      <c r="C4" s="6" t="n">
        <v>31040</v>
      </c>
      <c r="D4" s="6" t="n">
        <v>69772</v>
      </c>
      <c r="E4" s="6" t="n">
        <v>93893</v>
      </c>
    </row>
    <row r="5" spans="1:5">
      <c r="A5" s="4" t="s">
        <v>362</v>
      </c>
      <c r="B5" s="5" t="n">
        <v>22180</v>
      </c>
      <c r="C5" s="5" t="n">
        <v>24269</v>
      </c>
      <c r="D5" s="5" t="n">
        <v>22969</v>
      </c>
      <c r="E5" s="5" t="n">
        <v>24179</v>
      </c>
    </row>
    <row r="6" spans="1:5">
      <c r="A6" s="4" t="s">
        <v>363</v>
      </c>
      <c r="B6" s="5" t="n">
        <v>43</v>
      </c>
      <c r="C6" s="5" t="n">
        <v>732</v>
      </c>
      <c r="D6" s="5" t="n">
        <v>204</v>
      </c>
      <c r="E6" s="5" t="n">
        <v>526</v>
      </c>
    </row>
    <row r="7" spans="1:5">
      <c r="A7" s="4" t="s">
        <v>364</v>
      </c>
      <c r="B7" s="5" t="n">
        <v>22223</v>
      </c>
      <c r="C7" s="5" t="n">
        <v>25001</v>
      </c>
      <c r="D7" s="5" t="n">
        <v>23173</v>
      </c>
      <c r="E7" s="5" t="n">
        <v>24705</v>
      </c>
    </row>
    <row r="8" spans="1:5">
      <c r="A8" s="4" t="s">
        <v>365</v>
      </c>
      <c r="B8" s="8" t="n">
        <v>1.09</v>
      </c>
      <c r="C8" s="8" t="n">
        <v>1.28</v>
      </c>
      <c r="D8" s="8" t="n">
        <v>3.04</v>
      </c>
      <c r="E8" s="8" t="n">
        <v>3.88</v>
      </c>
    </row>
    <row r="9" spans="1:5">
      <c r="A9" s="4" t="s">
        <v>366</v>
      </c>
      <c r="B9" s="8" t="n">
        <v>1.09</v>
      </c>
      <c r="C9" s="8" t="n">
        <v>1.24</v>
      </c>
      <c r="D9" s="8" t="n">
        <v>3.01</v>
      </c>
      <c r="E9" s="8" t="n">
        <v>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90</v>
      </c>
      <c r="C1" s="2" t="s">
        <v>1</v>
      </c>
    </row>
    <row r="2" spans="1:4">
      <c r="B2" s="2" t="s">
        <v>2</v>
      </c>
      <c r="C2" s="2" t="s">
        <v>2</v>
      </c>
      <c r="D2" s="2" t="s">
        <v>91</v>
      </c>
    </row>
    <row r="3" spans="1:4">
      <c r="A3" s="3" t="s">
        <v>218</v>
      </c>
    </row>
    <row r="4" spans="1:4">
      <c r="A4" s="4" t="s">
        <v>368</v>
      </c>
      <c r="B4" s="5" t="n">
        <v>1317</v>
      </c>
      <c r="C4" s="5" t="n">
        <v>605</v>
      </c>
      <c r="D4" s="5" t="n">
        <v>60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5"/>
  </cols>
  <sheetData>
    <row r="1" spans="1:2">
      <c r="A1" s="1" t="s">
        <v>369</v>
      </c>
      <c r="B1" s="2" t="s">
        <v>1</v>
      </c>
    </row>
    <row r="2" spans="1:2">
      <c r="B2" s="2" t="s">
        <v>370</v>
      </c>
    </row>
    <row r="3" spans="1:2">
      <c r="A3" s="3" t="s">
        <v>221</v>
      </c>
    </row>
    <row r="4" spans="1:2">
      <c r="A4" s="4" t="s">
        <v>371</v>
      </c>
      <c r="B4" s="5" t="n">
        <v>1</v>
      </c>
    </row>
    <row r="5" spans="1:2">
      <c r="A5" s="4" t="s">
        <v>372</v>
      </c>
      <c r="B5" s="4" t="s">
        <v>373</v>
      </c>
    </row>
    <row r="6" spans="1:2">
      <c r="A6" s="4" t="s">
        <v>374</v>
      </c>
      <c r="B6" s="5" t="n">
        <v>2</v>
      </c>
    </row>
    <row r="7" spans="1:2">
      <c r="A7" s="4" t="s">
        <v>375</v>
      </c>
      <c r="B7"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6</v>
      </c>
      <c r="B1" s="2" t="s">
        <v>90</v>
      </c>
      <c r="D1" s="2" t="s">
        <v>1</v>
      </c>
    </row>
    <row r="2" spans="1:5">
      <c r="B2" s="2" t="s">
        <v>2</v>
      </c>
      <c r="C2" s="2" t="s">
        <v>91</v>
      </c>
      <c r="D2" s="2" t="s">
        <v>2</v>
      </c>
      <c r="E2" s="2" t="s">
        <v>91</v>
      </c>
    </row>
    <row r="3" spans="1:5">
      <c r="A3" s="4" t="s">
        <v>377</v>
      </c>
    </row>
    <row r="4" spans="1:5">
      <c r="A4" s="3" t="s">
        <v>378</v>
      </c>
    </row>
    <row r="5" spans="1:5">
      <c r="A5" s="4" t="s">
        <v>379</v>
      </c>
      <c r="B5" s="4" t="s">
        <v>380</v>
      </c>
      <c r="C5" s="4" t="s">
        <v>381</v>
      </c>
      <c r="D5" s="4" t="s">
        <v>381</v>
      </c>
      <c r="E5" s="4" t="s">
        <v>382</v>
      </c>
    </row>
    <row r="6" spans="1:5">
      <c r="A6" s="4" t="s">
        <v>383</v>
      </c>
    </row>
    <row r="7" spans="1:5">
      <c r="A7" s="3" t="s">
        <v>378</v>
      </c>
    </row>
    <row r="8" spans="1:5">
      <c r="A8" s="4" t="s">
        <v>379</v>
      </c>
      <c r="B8" s="4" t="s">
        <v>384</v>
      </c>
      <c r="C8" s="4" t="s">
        <v>384</v>
      </c>
      <c r="D8" s="4" t="s">
        <v>385</v>
      </c>
      <c r="E8" s="4" t="s">
        <v>384</v>
      </c>
    </row>
    <row r="9" spans="1:5">
      <c r="A9" s="4" t="s">
        <v>386</v>
      </c>
    </row>
    <row r="10" spans="1:5">
      <c r="A10" s="3" t="s">
        <v>378</v>
      </c>
    </row>
    <row r="11" spans="1:5">
      <c r="A11" s="4" t="s">
        <v>379</v>
      </c>
      <c r="B11" s="4" t="s">
        <v>384</v>
      </c>
      <c r="C11" s="4" t="s">
        <v>387</v>
      </c>
      <c r="D11" s="4" t="s">
        <v>385</v>
      </c>
      <c r="E11" s="4" t="s">
        <v>385</v>
      </c>
    </row>
    <row r="12" spans="1:5">
      <c r="A12" s="4" t="s">
        <v>388</v>
      </c>
    </row>
    <row r="13" spans="1:5">
      <c r="A13" s="3" t="s">
        <v>378</v>
      </c>
    </row>
    <row r="14" spans="1:5">
      <c r="A14" s="4" t="s">
        <v>379</v>
      </c>
      <c r="B14" s="4" t="s">
        <v>389</v>
      </c>
      <c r="C14" s="4" t="s">
        <v>389</v>
      </c>
      <c r="D14" s="4" t="s">
        <v>389</v>
      </c>
      <c r="E14" s="4" t="s">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0</v>
      </c>
      <c r="D1" s="2" t="s">
        <v>1</v>
      </c>
    </row>
    <row r="2" spans="1:5">
      <c r="B2" s="2" t="s">
        <v>2</v>
      </c>
      <c r="C2" s="2" t="s">
        <v>91</v>
      </c>
      <c r="D2" s="2" t="s">
        <v>2</v>
      </c>
      <c r="E2" s="2" t="s">
        <v>91</v>
      </c>
    </row>
    <row r="3" spans="1:5">
      <c r="A3" s="3" t="s">
        <v>391</v>
      </c>
    </row>
    <row r="4" spans="1:5">
      <c r="A4" s="4" t="s">
        <v>392</v>
      </c>
      <c r="B4" s="6" t="n">
        <v>260598</v>
      </c>
      <c r="C4" s="6" t="n">
        <v>296767</v>
      </c>
      <c r="D4" s="6" t="n">
        <v>789604</v>
      </c>
      <c r="E4" s="6" t="n">
        <v>890225</v>
      </c>
    </row>
    <row r="5" spans="1:5">
      <c r="A5" s="4" t="s">
        <v>393</v>
      </c>
    </row>
    <row r="6" spans="1:5">
      <c r="A6" s="3" t="s">
        <v>391</v>
      </c>
    </row>
    <row r="7" spans="1:5">
      <c r="A7" s="4" t="s">
        <v>392</v>
      </c>
      <c r="B7" s="5" t="n">
        <v>130947</v>
      </c>
      <c r="C7" s="5" t="n">
        <v>160932</v>
      </c>
      <c r="D7" s="5" t="n">
        <v>404046</v>
      </c>
      <c r="E7" s="5" t="n">
        <v>486581</v>
      </c>
    </row>
    <row r="8" spans="1:5">
      <c r="A8" s="4" t="s">
        <v>394</v>
      </c>
    </row>
    <row r="9" spans="1:5">
      <c r="A9" s="3" t="s">
        <v>391</v>
      </c>
    </row>
    <row r="10" spans="1:5">
      <c r="A10" s="4" t="s">
        <v>392</v>
      </c>
      <c r="B10" s="5" t="n">
        <v>54327</v>
      </c>
      <c r="C10" s="5" t="n">
        <v>58770</v>
      </c>
      <c r="D10" s="5" t="n">
        <v>162802</v>
      </c>
      <c r="E10" s="5" t="n">
        <v>169769</v>
      </c>
    </row>
    <row r="11" spans="1:5">
      <c r="A11" s="4" t="s">
        <v>395</v>
      </c>
    </row>
    <row r="12" spans="1:5">
      <c r="A12" s="3" t="s">
        <v>391</v>
      </c>
    </row>
    <row r="13" spans="1:5">
      <c r="A13" s="4" t="s">
        <v>392</v>
      </c>
      <c r="B13" s="5" t="n">
        <v>23299</v>
      </c>
      <c r="C13" s="5" t="n">
        <v>19899</v>
      </c>
      <c r="D13" s="5" t="n">
        <v>68102</v>
      </c>
      <c r="E13" s="5" t="n">
        <v>56969</v>
      </c>
    </row>
    <row r="14" spans="1:5">
      <c r="A14" s="4" t="s">
        <v>396</v>
      </c>
    </row>
    <row r="15" spans="1:5">
      <c r="A15" s="3" t="s">
        <v>391</v>
      </c>
    </row>
    <row r="16" spans="1:5">
      <c r="A16" s="4" t="s">
        <v>392</v>
      </c>
      <c r="B16" s="5" t="n">
        <v>208573</v>
      </c>
      <c r="C16" s="5" t="n">
        <v>239601</v>
      </c>
      <c r="D16" s="5" t="n">
        <v>634950</v>
      </c>
      <c r="E16" s="5" t="n">
        <v>713319</v>
      </c>
    </row>
    <row r="17" spans="1:5">
      <c r="A17" s="4" t="s">
        <v>397</v>
      </c>
    </row>
    <row r="18" spans="1:5">
      <c r="A18" s="3" t="s">
        <v>391</v>
      </c>
    </row>
    <row r="19" spans="1:5">
      <c r="A19" s="4" t="s">
        <v>392</v>
      </c>
      <c r="B19" s="6" t="n">
        <v>52025</v>
      </c>
      <c r="C19" s="6" t="n">
        <v>57166</v>
      </c>
      <c r="D19" s="6" t="n">
        <v>154654</v>
      </c>
      <c r="E19" s="6" t="n">
        <v>1769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90</v>
      </c>
      <c r="D1" s="2" t="s">
        <v>1</v>
      </c>
    </row>
    <row r="2" spans="1:6">
      <c r="B2" s="2" t="s">
        <v>2</v>
      </c>
      <c r="C2" s="2" t="s">
        <v>91</v>
      </c>
      <c r="D2" s="2" t="s">
        <v>2</v>
      </c>
      <c r="E2" s="2" t="s">
        <v>91</v>
      </c>
      <c r="F2" s="2" t="s">
        <v>57</v>
      </c>
    </row>
    <row r="3" spans="1:6">
      <c r="A3" s="3" t="s">
        <v>391</v>
      </c>
    </row>
    <row r="4" spans="1:6">
      <c r="A4" s="4" t="s">
        <v>93</v>
      </c>
      <c r="B4" s="6" t="n">
        <v>260598</v>
      </c>
      <c r="C4" s="6" t="n">
        <v>296767</v>
      </c>
      <c r="D4" s="6" t="n">
        <v>789604</v>
      </c>
      <c r="E4" s="6" t="n">
        <v>890225</v>
      </c>
    </row>
    <row r="5" spans="1:6">
      <c r="A5" s="4" t="s">
        <v>399</v>
      </c>
    </row>
    <row r="6" spans="1:6">
      <c r="A6" s="3" t="s">
        <v>391</v>
      </c>
    </row>
    <row r="7" spans="1:6">
      <c r="A7" s="4" t="s">
        <v>93</v>
      </c>
      <c r="B7" s="5" t="n">
        <v>115424</v>
      </c>
      <c r="C7" s="6" t="n">
        <v>144625</v>
      </c>
      <c r="D7" s="5" t="n">
        <v>355571</v>
      </c>
      <c r="E7" s="6" t="n">
        <v>436327</v>
      </c>
    </row>
    <row r="8" spans="1:6">
      <c r="A8" s="4" t="s">
        <v>400</v>
      </c>
      <c r="B8" s="5" t="n">
        <v>88850</v>
      </c>
      <c r="D8" s="5" t="n">
        <v>88850</v>
      </c>
      <c r="F8" s="6" t="n">
        <v>89509</v>
      </c>
    </row>
    <row r="9" spans="1:6">
      <c r="A9" s="4" t="s">
        <v>401</v>
      </c>
    </row>
    <row r="10" spans="1:6">
      <c r="A10" s="3" t="s">
        <v>391</v>
      </c>
    </row>
    <row r="11" spans="1:6">
      <c r="A11" s="4" t="s">
        <v>400</v>
      </c>
      <c r="B11" s="6" t="n">
        <v>52448</v>
      </c>
      <c r="D11" s="6" t="n">
        <v>52448</v>
      </c>
      <c r="F11" s="6" t="n">
        <v>491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56"/>
    <col customWidth="1" max="3" min="3" width="12"/>
  </cols>
  <sheetData>
    <row r="1" spans="1:3">
      <c r="A1" s="1" t="s">
        <v>402</v>
      </c>
      <c r="B1" s="1" t="s">
        <v>403</v>
      </c>
      <c r="C1" s="2" t="s">
        <v>404</v>
      </c>
    </row>
    <row r="2" spans="1:3">
      <c r="A2" s="4" t="s">
        <v>405</v>
      </c>
      <c r="B2" s="4" t="s">
        <v>406</v>
      </c>
      <c r="C2" s="6" t="n">
        <v>108000</v>
      </c>
    </row>
    <row r="3" spans="1:3">
      <c r="A3" s="4" t="s">
        <v>407</v>
      </c>
      <c r="B3" s="4" t="s">
        <v>408</v>
      </c>
      <c r="C3" s="5" t="n">
        <v>2808000</v>
      </c>
    </row>
    <row r="4" spans="1:3">
      <c r="A4" s="4" t="s">
        <v>407</v>
      </c>
      <c r="B4" s="4" t="s">
        <v>408</v>
      </c>
      <c r="C4" s="6" t="n">
        <v>29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19</v>
      </c>
      <c r="B1" s="2" t="s">
        <v>120</v>
      </c>
      <c r="C1" s="2" t="s">
        <v>121</v>
      </c>
      <c r="D1" s="2" t="s">
        <v>122</v>
      </c>
      <c r="E1" s="2" t="s">
        <v>123</v>
      </c>
      <c r="F1" s="2" t="s">
        <v>124</v>
      </c>
    </row>
    <row r="2" spans="1:6">
      <c r="A2" s="4" t="s">
        <v>125</v>
      </c>
      <c r="D2" s="6" t="n">
        <v>994</v>
      </c>
      <c r="F2" s="6" t="n">
        <v>994</v>
      </c>
    </row>
    <row r="3" spans="1:6">
      <c r="A3" s="4" t="s">
        <v>126</v>
      </c>
      <c r="B3" s="6" t="n">
        <v>24</v>
      </c>
      <c r="C3" s="6" t="n">
        <v>76542</v>
      </c>
      <c r="D3" s="5" t="n">
        <v>289064</v>
      </c>
      <c r="E3" s="6" t="n">
        <v>-1426</v>
      </c>
      <c r="F3" s="5" t="n">
        <v>364204</v>
      </c>
    </row>
    <row r="4" spans="1:6">
      <c r="A4" s="4" t="s">
        <v>127</v>
      </c>
      <c r="B4" s="5" t="n">
        <v>24024</v>
      </c>
    </row>
    <row r="5" spans="1:6">
      <c r="A5" s="4" t="s">
        <v>128</v>
      </c>
      <c r="B5" s="6" t="n">
        <v>24</v>
      </c>
      <c r="C5" s="5" t="n">
        <v>76542</v>
      </c>
      <c r="D5" s="5" t="n">
        <v>288070</v>
      </c>
      <c r="E5" s="5" t="n">
        <v>-1426</v>
      </c>
      <c r="F5" s="5" t="n">
        <v>363210</v>
      </c>
    </row>
    <row r="6" spans="1:6">
      <c r="A6" s="4" t="s">
        <v>108</v>
      </c>
      <c r="D6" s="5" t="n">
        <v>93893</v>
      </c>
      <c r="F6" s="5" t="n">
        <v>93893</v>
      </c>
    </row>
    <row r="7" spans="1:6">
      <c r="A7" s="4" t="s">
        <v>117</v>
      </c>
      <c r="E7" s="5" t="n">
        <v>-8475</v>
      </c>
      <c r="F7" s="5" t="n">
        <v>-8475</v>
      </c>
    </row>
    <row r="8" spans="1:6">
      <c r="A8" s="4" t="s">
        <v>129</v>
      </c>
      <c r="C8" s="5" t="n">
        <v>11026</v>
      </c>
      <c r="F8" s="5" t="n">
        <v>11026</v>
      </c>
    </row>
    <row r="9" spans="1:6">
      <c r="A9" s="4" t="s">
        <v>130</v>
      </c>
      <c r="C9" s="5" t="n">
        <v>-4883</v>
      </c>
      <c r="D9" s="5" t="n">
        <v>-20707</v>
      </c>
      <c r="F9" s="6" t="n">
        <v>-25590</v>
      </c>
    </row>
    <row r="10" spans="1:6">
      <c r="A10" s="4" t="s">
        <v>131</v>
      </c>
      <c r="B10" s="5" t="n">
        <v>-217</v>
      </c>
      <c r="F10" s="5" t="n">
        <v>-217</v>
      </c>
    </row>
    <row r="11" spans="1:6">
      <c r="A11" s="4" t="s">
        <v>132</v>
      </c>
      <c r="B11" s="5" t="n">
        <v>394</v>
      </c>
    </row>
    <row r="12" spans="1:6">
      <c r="A12" s="4" t="s">
        <v>133</v>
      </c>
      <c r="C12" s="5" t="n">
        <v>-376</v>
      </c>
      <c r="F12" s="6" t="n">
        <v>-376</v>
      </c>
    </row>
    <row r="13" spans="1:6">
      <c r="A13" s="4" t="s">
        <v>134</v>
      </c>
      <c r="C13" s="5" t="n">
        <v>907</v>
      </c>
      <c r="F13" s="5" t="n">
        <v>907</v>
      </c>
    </row>
    <row r="14" spans="1:6">
      <c r="A14" s="4" t="s">
        <v>135</v>
      </c>
      <c r="B14" s="5" t="n">
        <v>24201</v>
      </c>
    </row>
    <row r="15" spans="1:6">
      <c r="A15" s="4" t="s">
        <v>136</v>
      </c>
      <c r="B15" s="6" t="n">
        <v>24</v>
      </c>
      <c r="C15" s="5" t="n">
        <v>83216</v>
      </c>
      <c r="D15" s="5" t="n">
        <v>362250</v>
      </c>
      <c r="E15" s="5" t="n">
        <v>-9901</v>
      </c>
      <c r="F15" s="5" t="n">
        <v>435589</v>
      </c>
    </row>
    <row r="16" spans="1:6">
      <c r="A16" s="4" t="s">
        <v>137</v>
      </c>
      <c r="B16" s="5" t="n">
        <v>24220</v>
      </c>
    </row>
    <row r="17" spans="1:6">
      <c r="A17" s="4" t="s">
        <v>138</v>
      </c>
      <c r="B17" s="6" t="n">
        <v>24</v>
      </c>
      <c r="C17" s="5" t="n">
        <v>83542</v>
      </c>
      <c r="D17" s="5" t="n">
        <v>349579</v>
      </c>
      <c r="E17" s="5" t="n">
        <v>-3864</v>
      </c>
      <c r="F17" s="5" t="n">
        <v>429281</v>
      </c>
    </row>
    <row r="18" spans="1:6">
      <c r="A18" s="4" t="s">
        <v>108</v>
      </c>
      <c r="D18" s="5" t="n">
        <v>31040</v>
      </c>
      <c r="F18" s="5" t="n">
        <v>31040</v>
      </c>
    </row>
    <row r="19" spans="1:6">
      <c r="A19" s="4" t="s">
        <v>117</v>
      </c>
      <c r="E19" s="5" t="n">
        <v>-6037</v>
      </c>
      <c r="F19" s="5" t="n">
        <v>-6037</v>
      </c>
    </row>
    <row r="20" spans="1:6">
      <c r="A20" s="4" t="s">
        <v>129</v>
      </c>
      <c r="C20" s="5" t="n">
        <v>3968</v>
      </c>
      <c r="F20" s="5" t="n">
        <v>3968</v>
      </c>
    </row>
    <row r="21" spans="1:6">
      <c r="A21" s="4" t="s">
        <v>130</v>
      </c>
      <c r="C21" s="5" t="n">
        <v>-4278</v>
      </c>
      <c r="D21" s="5" t="n">
        <v>-18369</v>
      </c>
      <c r="F21" s="6" t="n">
        <v>-22647</v>
      </c>
    </row>
    <row r="22" spans="1:6">
      <c r="A22" s="4" t="s">
        <v>131</v>
      </c>
      <c r="B22" s="5" t="n">
        <v>-178</v>
      </c>
      <c r="F22" s="5" t="n">
        <v>-178</v>
      </c>
    </row>
    <row r="23" spans="1:6">
      <c r="A23" s="4" t="s">
        <v>132</v>
      </c>
      <c r="B23" s="5" t="n">
        <v>159</v>
      </c>
    </row>
    <row r="24" spans="1:6">
      <c r="A24" s="4" t="s">
        <v>133</v>
      </c>
      <c r="C24" s="5" t="n">
        <v>-16</v>
      </c>
      <c r="F24" s="6" t="n">
        <v>-16</v>
      </c>
    </row>
    <row r="25" spans="1:6">
      <c r="A25" s="4" t="s">
        <v>135</v>
      </c>
      <c r="B25" s="5" t="n">
        <v>24201</v>
      </c>
    </row>
    <row r="26" spans="1:6">
      <c r="A26" s="4" t="s">
        <v>136</v>
      </c>
      <c r="B26" s="6" t="n">
        <v>24</v>
      </c>
      <c r="C26" s="5" t="n">
        <v>83216</v>
      </c>
      <c r="D26" s="5" t="n">
        <v>362250</v>
      </c>
      <c r="E26" s="5" t="n">
        <v>-9901</v>
      </c>
      <c r="F26" s="6" t="n">
        <v>435589</v>
      </c>
    </row>
    <row r="27" spans="1:6">
      <c r="A27" s="4" t="s">
        <v>139</v>
      </c>
      <c r="B27" s="5" t="n">
        <v>23567</v>
      </c>
      <c r="F27" s="5" t="n">
        <v>23567</v>
      </c>
    </row>
    <row r="28" spans="1:6">
      <c r="A28" s="4" t="s">
        <v>140</v>
      </c>
      <c r="B28" s="6" t="n">
        <v>24</v>
      </c>
      <c r="C28" s="5" t="n">
        <v>72008</v>
      </c>
      <c r="D28" s="5" t="n">
        <v>329501</v>
      </c>
      <c r="E28" s="5" t="n">
        <v>-10387</v>
      </c>
      <c r="F28" s="6" t="n">
        <v>391146</v>
      </c>
    </row>
    <row r="29" spans="1:6">
      <c r="A29" s="4" t="s">
        <v>108</v>
      </c>
      <c r="D29" s="5" t="n">
        <v>69772</v>
      </c>
      <c r="F29" s="5" t="n">
        <v>69772</v>
      </c>
    </row>
    <row r="30" spans="1:6">
      <c r="A30" s="4" t="s">
        <v>117</v>
      </c>
      <c r="E30" s="5" t="n">
        <v>-7634</v>
      </c>
      <c r="F30" s="5" t="n">
        <v>-7634</v>
      </c>
    </row>
    <row r="31" spans="1:6">
      <c r="A31" s="4" t="s">
        <v>129</v>
      </c>
      <c r="C31" s="5" t="n">
        <v>12684</v>
      </c>
      <c r="F31" s="5" t="n">
        <v>12684</v>
      </c>
    </row>
    <row r="32" spans="1:6">
      <c r="A32" s="4" t="s">
        <v>130</v>
      </c>
      <c r="B32" s="6" t="n">
        <v>-2</v>
      </c>
      <c r="C32" s="5" t="n">
        <v>-26117</v>
      </c>
      <c r="D32" s="5" t="n">
        <v>-123881</v>
      </c>
      <c r="F32" s="6" t="n">
        <v>-150000</v>
      </c>
    </row>
    <row r="33" spans="1:6">
      <c r="A33" s="4" t="s">
        <v>131</v>
      </c>
      <c r="B33" s="5" t="n">
        <v>-2009</v>
      </c>
      <c r="F33" s="5" t="n">
        <v>-2009</v>
      </c>
    </row>
    <row r="34" spans="1:6">
      <c r="A34" s="4" t="s">
        <v>132</v>
      </c>
      <c r="B34" s="5" t="n">
        <v>73</v>
      </c>
    </row>
    <row r="35" spans="1:6">
      <c r="A35" s="4" t="s">
        <v>133</v>
      </c>
      <c r="C35" s="5" t="n">
        <v>-1682</v>
      </c>
      <c r="F35" s="6" t="n">
        <v>-1682</v>
      </c>
    </row>
    <row r="36" spans="1:6">
      <c r="A36" s="4" t="s">
        <v>141</v>
      </c>
      <c r="B36" s="5" t="n">
        <v>21631</v>
      </c>
      <c r="F36" s="5" t="n">
        <v>21631</v>
      </c>
    </row>
    <row r="37" spans="1:6">
      <c r="A37" s="4" t="s">
        <v>142</v>
      </c>
      <c r="B37" s="6" t="n">
        <v>22</v>
      </c>
      <c r="C37" s="5" t="n">
        <v>56893</v>
      </c>
      <c r="D37" s="5" t="n">
        <v>275392</v>
      </c>
      <c r="E37" s="5" t="n">
        <v>-18021</v>
      </c>
      <c r="F37" s="6" t="n">
        <v>314286</v>
      </c>
    </row>
    <row r="38" spans="1:6">
      <c r="A38" s="4" t="s">
        <v>143</v>
      </c>
      <c r="B38" s="5" t="n">
        <v>22980</v>
      </c>
    </row>
    <row r="39" spans="1:6">
      <c r="A39" s="4" t="s">
        <v>144</v>
      </c>
      <c r="B39" s="6" t="n">
        <v>23</v>
      </c>
      <c r="C39" s="5" t="n">
        <v>68846</v>
      </c>
      <c r="D39" s="5" t="n">
        <v>327544</v>
      </c>
      <c r="E39" s="5" t="n">
        <v>-12257</v>
      </c>
      <c r="F39" s="5" t="n">
        <v>384156</v>
      </c>
    </row>
    <row r="40" spans="1:6">
      <c r="A40" s="4" t="s">
        <v>108</v>
      </c>
      <c r="D40" s="5" t="n">
        <v>24222</v>
      </c>
      <c r="F40" s="5" t="n">
        <v>24222</v>
      </c>
    </row>
    <row r="41" spans="1:6">
      <c r="A41" s="4" t="s">
        <v>117</v>
      </c>
      <c r="E41" s="5" t="n">
        <v>-5764</v>
      </c>
      <c r="F41" s="5" t="n">
        <v>-5764</v>
      </c>
    </row>
    <row r="42" spans="1:6">
      <c r="A42" s="4" t="s">
        <v>129</v>
      </c>
      <c r="C42" s="5" t="n">
        <v>4083</v>
      </c>
      <c r="F42" s="5" t="n">
        <v>4083</v>
      </c>
    </row>
    <row r="43" spans="1:6">
      <c r="A43" s="4" t="s">
        <v>130</v>
      </c>
      <c r="B43" s="6" t="n">
        <v>-1</v>
      </c>
      <c r="C43" s="5" t="n">
        <v>-16002</v>
      </c>
      <c r="D43" s="5" t="n">
        <v>-76374</v>
      </c>
      <c r="F43" s="6" t="n">
        <v>-92377</v>
      </c>
    </row>
    <row r="44" spans="1:6">
      <c r="A44" s="4" t="s">
        <v>131</v>
      </c>
      <c r="B44" s="5" t="n">
        <v>-1358</v>
      </c>
      <c r="F44" s="5" t="n">
        <v>-1358</v>
      </c>
    </row>
    <row r="45" spans="1:6">
      <c r="A45" s="4" t="s">
        <v>132</v>
      </c>
      <c r="B45" s="5" t="n">
        <v>9</v>
      </c>
    </row>
    <row r="46" spans="1:6">
      <c r="A46" s="4" t="s">
        <v>133</v>
      </c>
      <c r="C46" s="5" t="n">
        <v>-34</v>
      </c>
      <c r="F46" s="6" t="n">
        <v>-34</v>
      </c>
    </row>
    <row r="47" spans="1:6">
      <c r="A47" s="4" t="s">
        <v>141</v>
      </c>
      <c r="B47" s="5" t="n">
        <v>21631</v>
      </c>
      <c r="F47" s="5" t="n">
        <v>21631</v>
      </c>
    </row>
    <row r="48" spans="1:6">
      <c r="A48" s="4" t="s">
        <v>142</v>
      </c>
      <c r="B48" s="6" t="n">
        <v>22</v>
      </c>
      <c r="C48" s="6" t="n">
        <v>56893</v>
      </c>
      <c r="D48" s="6" t="n">
        <v>275392</v>
      </c>
      <c r="E48" s="6" t="n">
        <v>-18021</v>
      </c>
      <c r="F48" s="6" t="n">
        <v>314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1</v>
      </c>
    </row>
    <row r="3" spans="1:3">
      <c r="A3" s="3" t="s">
        <v>146</v>
      </c>
    </row>
    <row r="4" spans="1:3">
      <c r="A4" s="4" t="s">
        <v>108</v>
      </c>
      <c r="B4" s="6" t="n">
        <v>69772</v>
      </c>
      <c r="C4" s="6" t="n">
        <v>93893</v>
      </c>
    </row>
    <row r="5" spans="1:3">
      <c r="A5" s="3" t="s">
        <v>147</v>
      </c>
    </row>
    <row r="6" spans="1:3">
      <c r="A6" s="4" t="s">
        <v>148</v>
      </c>
      <c r="B6" s="5" t="n">
        <v>11187</v>
      </c>
      <c r="C6" s="5" t="n">
        <v>12734</v>
      </c>
    </row>
    <row r="7" spans="1:3">
      <c r="A7" s="4" t="s">
        <v>149</v>
      </c>
      <c r="B7" s="5" t="n">
        <v>6095</v>
      </c>
    </row>
    <row r="8" spans="1:3">
      <c r="A8" s="4" t="s">
        <v>150</v>
      </c>
      <c r="B8" s="5" t="n">
        <v>37</v>
      </c>
      <c r="C8" s="5" t="n">
        <v>1804</v>
      </c>
    </row>
    <row r="9" spans="1:3">
      <c r="A9" s="4" t="s">
        <v>129</v>
      </c>
      <c r="B9" s="5" t="n">
        <v>12684</v>
      </c>
      <c r="C9" s="5" t="n">
        <v>11026</v>
      </c>
    </row>
    <row r="10" spans="1:3">
      <c r="A10" s="4" t="s">
        <v>151</v>
      </c>
      <c r="B10" s="5" t="n">
        <v>-10634</v>
      </c>
      <c r="C10" s="5" t="n">
        <v>-3524</v>
      </c>
    </row>
    <row r="11" spans="1:3">
      <c r="A11" s="4" t="s">
        <v>152</v>
      </c>
      <c r="C11" s="5" t="n">
        <v>-658</v>
      </c>
    </row>
    <row r="12" spans="1:3">
      <c r="A12" s="3" t="s">
        <v>153</v>
      </c>
    </row>
    <row r="13" spans="1:3">
      <c r="A13" s="4" t="s">
        <v>61</v>
      </c>
      <c r="B13" s="5" t="n">
        <v>3861</v>
      </c>
      <c r="C13" s="5" t="n">
        <v>-21938</v>
      </c>
    </row>
    <row r="14" spans="1:3">
      <c r="A14" s="4" t="s">
        <v>154</v>
      </c>
      <c r="B14" s="5" t="n">
        <v>8071</v>
      </c>
      <c r="C14" s="5" t="n">
        <v>-2396</v>
      </c>
    </row>
    <row r="15" spans="1:3">
      <c r="A15" s="4" t="s">
        <v>71</v>
      </c>
      <c r="B15" s="5" t="n">
        <v>-1248</v>
      </c>
      <c r="C15" s="5" t="n">
        <v>2855</v>
      </c>
    </row>
    <row r="16" spans="1:3">
      <c r="A16" s="4" t="s">
        <v>155</v>
      </c>
      <c r="B16" s="5" t="n">
        <v>-28832</v>
      </c>
      <c r="C16" s="5" t="n">
        <v>17897</v>
      </c>
    </row>
    <row r="17" spans="1:3">
      <c r="A17" s="4" t="s">
        <v>156</v>
      </c>
      <c r="B17" s="5" t="n">
        <v>70993</v>
      </c>
      <c r="C17" s="5" t="n">
        <v>111693</v>
      </c>
    </row>
    <row r="18" spans="1:3">
      <c r="A18" s="3" t="s">
        <v>157</v>
      </c>
    </row>
    <row r="19" spans="1:3">
      <c r="A19" s="4" t="s">
        <v>158</v>
      </c>
      <c r="B19" s="5" t="n">
        <v>145</v>
      </c>
      <c r="C19" s="5" t="n">
        <v>4801</v>
      </c>
    </row>
    <row r="20" spans="1:3">
      <c r="A20" s="4" t="s">
        <v>159</v>
      </c>
      <c r="B20" s="5" t="n">
        <v>1936</v>
      </c>
      <c r="C20" s="5" t="n">
        <v>739</v>
      </c>
    </row>
    <row r="21" spans="1:3">
      <c r="A21" s="4" t="s">
        <v>160</v>
      </c>
      <c r="B21" s="5" t="n">
        <v>-1660</v>
      </c>
    </row>
    <row r="22" spans="1:3">
      <c r="A22" s="4" t="s">
        <v>161</v>
      </c>
      <c r="C22" s="5" t="n">
        <v>-81673</v>
      </c>
    </row>
    <row r="23" spans="1:3">
      <c r="A23" s="4" t="s">
        <v>162</v>
      </c>
      <c r="B23" s="5" t="n">
        <v>63539</v>
      </c>
    </row>
    <row r="24" spans="1:3">
      <c r="A24" s="4" t="s">
        <v>163</v>
      </c>
      <c r="B24" s="5" t="n">
        <v>11</v>
      </c>
      <c r="C24" s="5" t="n">
        <v>381</v>
      </c>
    </row>
    <row r="25" spans="1:3">
      <c r="A25" s="4" t="s">
        <v>164</v>
      </c>
      <c r="B25" s="5" t="n">
        <v>-11372</v>
      </c>
      <c r="C25" s="5" t="n">
        <v>-8862</v>
      </c>
    </row>
    <row r="26" spans="1:3">
      <c r="A26" s="4" t="s">
        <v>165</v>
      </c>
      <c r="B26" s="5" t="n">
        <v>52599</v>
      </c>
      <c r="C26" s="5" t="n">
        <v>-84614</v>
      </c>
    </row>
    <row r="27" spans="1:3">
      <c r="A27" s="3" t="s">
        <v>166</v>
      </c>
    </row>
    <row r="28" spans="1:3">
      <c r="A28" s="4" t="s">
        <v>167</v>
      </c>
      <c r="B28" s="5" t="n">
        <v>-150000</v>
      </c>
      <c r="C28" s="5" t="n">
        <v>-25590</v>
      </c>
    </row>
    <row r="29" spans="1:3">
      <c r="A29" s="4" t="s">
        <v>168</v>
      </c>
      <c r="C29" s="5" t="n">
        <v>907</v>
      </c>
    </row>
    <row r="30" spans="1:3">
      <c r="A30" s="4" t="s">
        <v>169</v>
      </c>
      <c r="B30" s="5" t="n">
        <v>5000</v>
      </c>
    </row>
    <row r="31" spans="1:3">
      <c r="A31" s="4" t="s">
        <v>170</v>
      </c>
      <c r="B31" s="5" t="n">
        <v>-5000</v>
      </c>
    </row>
    <row r="32" spans="1:3">
      <c r="A32" s="4" t="s">
        <v>171</v>
      </c>
      <c r="B32" s="5" t="n">
        <v>-1682</v>
      </c>
      <c r="C32" s="5" t="n">
        <v>-376</v>
      </c>
    </row>
    <row r="33" spans="1:3">
      <c r="A33" s="4" t="s">
        <v>172</v>
      </c>
      <c r="B33" s="5" t="n">
        <v>-65</v>
      </c>
    </row>
    <row r="34" spans="1:3">
      <c r="A34" s="4" t="s">
        <v>173</v>
      </c>
      <c r="B34" s="5" t="n">
        <v>-151747</v>
      </c>
      <c r="C34" s="5" t="n">
        <v>-25059</v>
      </c>
    </row>
    <row r="35" spans="1:3">
      <c r="A35" s="4" t="s">
        <v>174</v>
      </c>
      <c r="B35" s="5" t="n">
        <v>-3523</v>
      </c>
      <c r="C35" s="5" t="n">
        <v>-9784</v>
      </c>
    </row>
    <row r="36" spans="1:3">
      <c r="A36" s="4" t="s">
        <v>175</v>
      </c>
      <c r="B36" s="5" t="n">
        <v>-31678</v>
      </c>
      <c r="C36" s="5" t="n">
        <v>-7764</v>
      </c>
    </row>
    <row r="37" spans="1:3">
      <c r="A37" s="4" t="s">
        <v>176</v>
      </c>
      <c r="B37" s="5" t="n">
        <v>217234</v>
      </c>
      <c r="C37" s="5" t="n">
        <v>250535</v>
      </c>
    </row>
    <row r="38" spans="1:3">
      <c r="A38" s="4" t="s">
        <v>177</v>
      </c>
      <c r="B38" s="5" t="n">
        <v>185556</v>
      </c>
      <c r="C38" s="5" t="n">
        <v>242771</v>
      </c>
    </row>
    <row r="39" spans="1:3">
      <c r="A39" s="3" t="s">
        <v>178</v>
      </c>
    </row>
    <row r="40" spans="1:3">
      <c r="A40" s="4" t="s">
        <v>179</v>
      </c>
      <c r="B40" s="5" t="n">
        <v>217234</v>
      </c>
      <c r="C40" s="5" t="n">
        <v>250535</v>
      </c>
    </row>
    <row r="41" spans="1:3">
      <c r="A41" s="3" t="s">
        <v>180</v>
      </c>
    </row>
    <row r="42" spans="1:3">
      <c r="A42" s="4" t="s">
        <v>181</v>
      </c>
      <c r="B42" s="5" t="n">
        <v>10</v>
      </c>
      <c r="C42" s="5" t="n">
        <v>5</v>
      </c>
    </row>
    <row r="43" spans="1:3">
      <c r="A43" s="4" t="s">
        <v>107</v>
      </c>
      <c r="B43" s="5" t="n">
        <v>45666</v>
      </c>
      <c r="C43" s="5" t="n">
        <v>59244</v>
      </c>
    </row>
    <row r="44" spans="1:3">
      <c r="A44" s="3" t="s">
        <v>182</v>
      </c>
    </row>
    <row r="45" spans="1:3">
      <c r="A45" s="4" t="s">
        <v>183</v>
      </c>
      <c r="B45" s="5" t="n">
        <v>5432</v>
      </c>
      <c r="C45" s="5" t="n">
        <v>2451</v>
      </c>
    </row>
    <row r="46" spans="1:3">
      <c r="A46" s="3" t="s">
        <v>184</v>
      </c>
    </row>
    <row r="47" spans="1:3">
      <c r="A47" s="4" t="s">
        <v>185</v>
      </c>
      <c r="B47" s="5" t="n">
        <v>25872</v>
      </c>
    </row>
    <row r="48" spans="1:3">
      <c r="A48" s="3" t="s">
        <v>186</v>
      </c>
    </row>
    <row r="49" spans="1:3">
      <c r="A49" s="4" t="s">
        <v>187</v>
      </c>
      <c r="B49" s="6" t="n">
        <v>223</v>
      </c>
      <c r="C49"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4:02:08Z</dcterms:created>
  <dcterms:modified xmlns:dcterms="http://purl.org/dc/terms/" xmlns:xsi="http://www.w3.org/2001/XMLSchema-instance" xsi:type="dcterms:W3CDTF">2019-11-05T14:02:08Z</dcterms:modified>
</cp:coreProperties>
</file>